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DENSED CONSOLIDATED STATEMEN" sheetId="7" r:id="rId7"/>
    <s:sheet name="General" sheetId="8" r:id="rId8"/>
    <s:sheet name="Fair Value Measurements" sheetId="9" r:id="rId9"/>
    <s:sheet name="Pensions" sheetId="10" r:id="rId10"/>
    <s:sheet name="Stock-Based Compensation" sheetId="11" r:id="rId11"/>
    <s:sheet name="Restructuring Activities" sheetId="12" r:id="rId12"/>
    <s:sheet name="Other Income and Expense" sheetId="13" r:id="rId13"/>
    <s:sheet name="Income Taxes" sheetId="14" r:id="rId14"/>
    <s:sheet name="Earnings Per Share" sheetId="15" r:id="rId15"/>
    <s:sheet name="Inventories" sheetId="16" r:id="rId16"/>
    <s:sheet name="Property, Plant and Equipment" sheetId="17" r:id="rId17"/>
    <s:sheet name="Goodwill and Intangible Assets" sheetId="18" r:id="rId18"/>
    <s:sheet name="Product Warranties" sheetId="19" r:id="rId19"/>
    <s:sheet name="Indebtedness" sheetId="20" r:id="rId20"/>
    <s:sheet name="Contingencies and Litigation" sheetId="21" r:id="rId21"/>
    <s:sheet name="Accumulated Other Comprehensive" sheetId="22" r:id="rId22"/>
    <s:sheet name="Segment Information" sheetId="23" r:id="rId23"/>
    <s:sheet name="General (Policies)" sheetId="24" r:id="rId24"/>
    <s:sheet name="Pensions (Tables)" sheetId="25" r:id="rId25"/>
    <s:sheet name="Stock-Based Compensation (Table" sheetId="26" r:id="rId26"/>
    <s:sheet name="Restructuring Activities (Table" sheetId="27" r:id="rId27"/>
    <s:sheet name="Other Income and Expense (Table" sheetId="28" r:id="rId28"/>
    <s:sheet name="Earnings Per Share (Tables)" sheetId="29" r:id="rId29"/>
    <s:sheet name="Inventories (Tables)" sheetId="30" r:id="rId30"/>
    <s:sheet name="Property, Plant and Equipment (" sheetId="31" r:id="rId31"/>
    <s:sheet name="Goodwill and Intangible Assets " sheetId="32" r:id="rId32"/>
    <s:sheet name="Product Warranties (Tables)" sheetId="33" r:id="rId33"/>
    <s:sheet name="Accumulated Other Comprehensi34" sheetId="34" r:id="rId34"/>
    <s:sheet name="Segment Information (Tables)" sheetId="35" r:id="rId35"/>
    <s:sheet name="General (Details)" sheetId="36" r:id="rId36"/>
    <s:sheet name="Fair Value Measurements (Detail" sheetId="37" r:id="rId37"/>
    <s:sheet name="Pensions (Details)" sheetId="38" r:id="rId38"/>
    <s:sheet name="Stock-Based Compensation (Detai" sheetId="39" r:id="rId39"/>
    <s:sheet name="Restructuring Activities (Detai" sheetId="40" r:id="rId40"/>
    <s:sheet name="Other Income and Expense (Detai" sheetId="41" r:id="rId41"/>
    <s:sheet name="Income Taxes (Details)" sheetId="42" r:id="rId42"/>
    <s:sheet name="Earnings Per Share (Details)" sheetId="43" r:id="rId43"/>
    <s:sheet name="Inventories (Details)" sheetId="44" r:id="rId44"/>
    <s:sheet name="Property, Plant and Equipment45" sheetId="45" r:id="rId45"/>
    <s:sheet name="Goodwill and Intangible Asset46" sheetId="46" r:id="rId46"/>
    <s:sheet name="Product Warranties (Details)" sheetId="47" r:id="rId47"/>
    <s:sheet name="Indebtedness (Details)" sheetId="48" r:id="rId48"/>
    <s:sheet name="Contingencies and Litigation (D" sheetId="49" r:id="rId49"/>
    <s:sheet name="Accumulated Other Comprehensi50" sheetId="50" r:id="rId50"/>
    <s:sheet name="Segment Information (Details)" sheetId="51" r:id="rId51"/>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Sep. 30, 2016</t>
  </si>
  <si>
    <t>Oct. 28, 2016</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6</t>
  </si>
  <si>
    <t>CONSOLIDATED STATEMENTS OF OPERATIONS (Unaudited) - USD ($) shares in Millions, $ in Millions</t>
  </si>
  <si>
    <t>3 Months Ended</t>
  </si>
  <si>
    <t>Sep. 30, 2015</t>
  </si>
  <si>
    <t>CONSOLIDATED STATEMENTS OF OPERATIONS (UNAUDITED) [Abstract]</t>
  </si>
  <si>
    <t>Net sales</t>
  </si>
  <si>
    <t>Cost of sales</t>
  </si>
  <si>
    <t>Gross profit</t>
  </si>
  <si>
    <t>Selling, general and administrative expenses</t>
  </si>
  <si>
    <t>Restructuring expenses</t>
  </si>
  <si>
    <t>Gain on sale of facility</t>
  </si>
  <si>
    <t>Operating (loss) income</t>
  </si>
  <si>
    <t>Interest expense</t>
  </si>
  <si>
    <t>Other expense - net</t>
  </si>
  <si>
    <t>(Loss) earnings before income taxes</t>
  </si>
  <si>
    <t>Benefit (provision) for income taxes</t>
  </si>
  <si>
    <t>Net (loss) earnings</t>
  </si>
  <si>
    <t>Net earnings attributable to noncontrolling interest</t>
  </si>
  <si>
    <t>Net (loss) earnings attributable to Modine</t>
  </si>
  <si>
    <t>Net (loss) earnings per share attributable to Modine shareholders:</t>
  </si>
  <si>
    <t>Basic (in dollars per share)</t>
  </si>
  <si>
    <t>Diluted (in dollars per share)</t>
  </si>
  <si>
    <t>Weighted-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0.5, $12.0, $0.9 and $12.6 million</t>
  </si>
  <si>
    <t>Total other comprehensive income (loss)</t>
  </si>
  <si>
    <t>Comprehensive income (loss)</t>
  </si>
  <si>
    <t>Comprehensive (income) loss attributable to noncontrolling interest</t>
  </si>
  <si>
    <t>Comprehensive income (loss) attributable to Modine</t>
  </si>
  <si>
    <t>CONSOLIDATED STATEMENTS OF COMPREHENSIVE INCOME (Parenthetical) - USD ($) $ in Millions</t>
  </si>
  <si>
    <t>Defined benefit plans, tax</t>
  </si>
  <si>
    <t>CONSOLIDATED BALANCE SHEETS (Unaudited) - USD ($) $ in Millions</t>
  </si>
  <si>
    <t>Mar. 31, 2016</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4)</t>
  </si>
  <si>
    <t xml:space="preserve"> </t>
  </si>
  <si>
    <t>Shareholders' equity:</t>
  </si>
  <si>
    <t>Preferred stock, $0.025 par value, authorized 16.0 million shares, issued - none</t>
  </si>
  <si>
    <t>Common stock, $0.625 par value, authorized 80.0 million shares, issued 49.5 million and 49.0 million shares</t>
  </si>
  <si>
    <t>Additional paid-in capital</t>
  </si>
  <si>
    <t>Retained earnings</t>
  </si>
  <si>
    <t>Accumulated other comprehensive loss</t>
  </si>
  <si>
    <t>Treasury stock, at cost, 1.7 million and 1.6 million shares</t>
  </si>
  <si>
    <t>Total Modine shareholders' equity</t>
  </si>
  <si>
    <t>Noncontrolling interest</t>
  </si>
  <si>
    <t>Total equity</t>
  </si>
  <si>
    <t>Total liabilities and equity</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Net earnings (loss)</t>
  </si>
  <si>
    <t>Adjustments to reconcile net earnings (loss) to net cash provided by operating activities:</t>
  </si>
  <si>
    <t>Depreciation and amortization</t>
  </si>
  <si>
    <t>Insurance proceeds from Airedale fire</t>
  </si>
  <si>
    <t>Pension and postretirement expense</t>
  </si>
  <si>
    <t>Other - net</t>
  </si>
  <si>
    <t>Changes in operating assets and liabilities:</t>
  </si>
  <si>
    <t>Trade accounts receivable</t>
  </si>
  <si>
    <t>Other assets and liabilities</t>
  </si>
  <si>
    <t>Net cash provided by operating activities</t>
  </si>
  <si>
    <t>Cash flows from investing activities:</t>
  </si>
  <si>
    <t>Expenditures for property, plant and equipment</t>
  </si>
  <si>
    <t>Costs to replace building and equipment damaged in Airedale fire</t>
  </si>
  <si>
    <t>Proceeds from dispositions of assets</t>
  </si>
  <si>
    <t>Net cash used for investing activities</t>
  </si>
  <si>
    <t>Cash flows from financing activities:</t>
  </si>
  <si>
    <t>Borrowings of debt</t>
  </si>
  <si>
    <t>Repayments of debt</t>
  </si>
  <si>
    <t>Dividend paid to noncontrolling interest</t>
  </si>
  <si>
    <t>Net cash provided by financing activities</t>
  </si>
  <si>
    <t>Effect of exchange rate changes on cash</t>
  </si>
  <si>
    <t>Net decrease in cash and cash equivalents</t>
  </si>
  <si>
    <t>Cash and cash equivalents - beginning of period</t>
  </si>
  <si>
    <t>Cash and cash equivalents - end of period</t>
  </si>
  <si>
    <t>General</t>
  </si>
  <si>
    <t>General [Abstract]</t>
  </si>
  <si>
    <t>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6. The financial statements include all normal recurring adjustments that are, in the opinion of management, necessary for a fair statement of results for the interim periods. Results for the first six months of fiscal 2017 are not necessarily indicative of the results to be expected for the full year. These financial statements should be read in conjunction with the consolidated financial statements and related notes in Modine's Annual Report on Form 10-K for the year ended March 31, 2016. Luvata HTS Purchase Agreement In September 2016, the Company entered into a definitive agreement to acquire Luvata Heat Transfer Solutions (“Luvata HTS”) for consideration totaling approximately $420.0 million, including 2.2 million shares of Modine common stock. The Company expects to complete this acquisition during the third quarter of fiscal 2017, subject to customary closing conditions. Airedale Facility Fire In September 2013, a fire caused significant destruction to the Company’s Airedale manufacturing facility and offices in Rawdon (Leeds), United Kingdom. The Company reports Airedale’s financial results within the Building HVAC segment. There were no injuries caused by the fire. The Rawdon facility, which is leased, was used to manufacture cooling products and solutions for a variety of applications, including data centers, clean rooms, retail, leisure and process cooling. The Company suspended operations at the Rawdon site as a result of the fire; however, it transferred operations to temporary facilities while it rebuilt the leased facility. The Company completed the reconstruction and relocation to the Rawdon facility in fiscal 2016. The Company’s insurance covered damage to the leased facility, equipment, inventory, and other assets, as well as business interruption and lost profits, and recovery-related expenses caused by the fire. Since the date of the fire, the Company has received cash proceeds totaling $99.0 million from its insurance provider for covered losses and costs caused by the fire. The Company reported the cash proceeds received in the same statement of operations line as the related losses and costs. New Accounting Guidance In March 2016, the Financial Accounting Standards Board (“FASB”) issued new guidance to simplify several aspects of accounting for share-based payment transactions, including the income tax consequences. This guidance is effective for the Company’s first quarter of fiscal 2018. The Company is currently evaluating the impact this guidance will have on its consolidated financial statement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t>
  </si>
  <si>
    <t>Fair Value Measurements</t>
  </si>
  <si>
    <t>Fair Value Measurements [Abstract]</t>
  </si>
  <si>
    <t>Note 2: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3.3 million and $3.2 million at September 30, 2016 and March 31, 2016, respectively. The fair value of the Company’s long-term debt is disclosed in Note 13.</t>
  </si>
  <si>
    <t>Pensions [Abstract]</t>
  </si>
  <si>
    <t>Note 3: Pensions During the six months ended September 30, 2016 and 2015, the Company contributed $3.3 million and $2.8 million, respectively, to its U.S. pension plans. Pension cost included the following components: Three months ended September 30, Six months ended 2016 2015 2016 2015 Service cost $ 0.2 $ 0.2 $ 0.3 $ 0.3 Interest cost 2.4 3.1 4.8 6.1 Expected return on plan assets (3.1 ) (4.4 ) (6.1 ) (8.7 ) Amortization of unrecognized net loss 1.4 1.8 2.8 3.6 Settlements (a) - 39.2 - 39.2 Net periodic benefit cost $ 0.9 $ 39.9 $ 1.8 $ 40.5 (a) During September 2015,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0.8 million was paid from pension plan assets during the second quarter of fiscal 2016, which reduced the Company’s pension obligation by the same amount. In connection with these lump-sum payouts, the Company recorded $39.2 million of non-cash settlement losses related to the accelerated recognition of unamortized actuarial losses previously recorded on the consolidated balance sheets within accumulated other comprehensive loss. The Company recorded $30.9 million and $8.3 million of the settlement losses as selling, general and administrative (“SG&amp;A”) expenses and cost of sales, respectively, within the consolidated statement of operations.</t>
  </si>
  <si>
    <t>Stock-Based Compensation</t>
  </si>
  <si>
    <t>Stock-Based Compensation [Abstract]</t>
  </si>
  <si>
    <t xml:space="preserve">Note 4: Stock-Based Compensation The Company’s stock-based incentive programs consist of the following: (1) a long-term incentive compensation program for officers and executives that consists of restricted stock and stock options granted for retention and performance, (2) a discretionary equity program for management and other key employees, and (3) stock awards and/or stock options for non-employee directors. Compensation cost is calculated based on the fair value of the instrument at the time of grant, and is recognized as expense over the vesting period of the stock-based award. The Company recognized stock-based compensation cost of $2.1 million and $1.9 million for the three months ended September 30, 2016 and 2015, respectively. The Company recognized stock-based compensation cost of $3.5 million and $3.0 million for the six months ended September 30, 2016 and 2015, respectively. The performance component of awards granted under the Company’s long-term incentive plan during the first quarter of fiscal 2017 is based upon a target three-year average consolidated return on average capital employed and three-year average revenue growth. The fair value of stock-based compensation awards granted during the six months ended September 30, 2016 and 2015 were as follows: Six months ended September 30, 2016 2015 Fair Value Fair Value Shares Per Award Shares Per Award Stock options 0.3 $ 4.60 0.2 $ 7.11 Restricted stock - retention 0.3 $ 10.00 0.3 $ 11.39 Restricted stock - performance based 0.3 $ 10.00 0.2 $ 11.39 Unrestricted stock 0.1 $ 9.38 0.1 $ 10.45 The Company used the following assumptions in determining fair value for stock options: Six months ended September 30, 2016 2015 Expected life of awards in years 6.4 6.3 Risk-free interest rate 1.4 % 1.9 % Expected volatility of the Company's stock 45.5 % 66.9 % Expected dividend yield on the Company's stock 0.0 % 0.0 % As of September 30, 2016, unrecognized compensation cost related to non-vested stock-based compensation awards, which will be amortized over the remaining service periods, was as follows: Unrecognized Weighted-Average Remaining Service Period in Years Stock options $ 2.7 2.8 Restricted stock - retention 6.2 2.8 Restricted stock - performance based 3.0 2.2 Total $ 11.9 2.6 </t>
  </si>
  <si>
    <t>Restructuring Activities</t>
  </si>
  <si>
    <t>Restructuring Activities [Abstract]</t>
  </si>
  <si>
    <t>Note 5: Restructuring Activities During fiscal 2017, the Company completed a voluntary retirement program for certain U.S. salaried employees and implemented targeted headcount reductions at several locations. These restructuring activities are part of the Company’s Strengthen, Diversify and Grow transformational initiative and support the objective of reducing operational and SG&amp;A cost structures. During the first quarter of fiscal 2016, the Company announced a plan to close its Washington, Iowa manufacturing facility and recorded severance costs as a result. The Company is currently transferring the facility’s production to other Americas segment manufacturing facilities, which it expects to substantially complete in the third quarter of fiscal 2017. Also during fiscal 2016, the Company completed the transfer of production from its McHenry, Illinois manufacturing facility, which is now closed. These restructuring activities reflect the Company’s focus on operating scale manufacturing facilities to improve overall competitiveness and profitability. In addition, the Company continues to execute restructuring activities within its Europe segment. These restructuring activities have included implementing headcount reductions, exiting certain non-core product lines based upon Modine’s global product strategy, reducing manufacturing costs, consolidating production facilities, and disposing of and selling certain underperforming or non-strategic assets. The Company designed these activities to align the cost structure of the segment with its strategic focus on the commercial vehicle, off-highway, automotive component, and engine product markets, while improving gross margin and return on average capital employed. Restructuring and repositioning expenses were as follows: Three months ended September 30, Six months ended 2016 2015 2016 2015 Employee severance and related benefits $ 0.8 $ (0.2 ) $ 2.1 $ 1.7 Other restructuring and repositioning expenses 1.3 1.2 2.3 1.9 Total $ 2.1 $ 1.0 $ 4.4 $ 3.6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September 30, 2016 2015 Beginning balance $ 12.7 $ 9.8 Additions and adjustments 0.8 (0.2 ) Payments (4.1 ) (1.8 ) Effect of exchange rate changes (0.2 ) - Ending balance $ 9.2 $ 7.8 Six months ended September 30, 2016 2015 Beginning balance $ 14.7 $ 9.9 Additions and adjustments 2.1 1.7 Payments (7.2 ) (4.2 ) Effect of exchange rate changes (0.4 ) 0.4 Ending balance $ 9.2 $ 7.8 During the second quarter of fiscal 2017, the Company sold a manufacturing facility in its Europe segment for cash proceeds of $4.3 million and recognized a gain of $1.2 million as a result. This facility was previously reported as an asset held for sale. At September 30, 2016 and March 31, 2016, assets held for sale, which consisted of facilities marketed for sale, totaled $5.6 million and $8.5 million, respectively, and were reported within other noncurrent assets.</t>
  </si>
  <si>
    <t>Other Income and Expense</t>
  </si>
  <si>
    <t>Other Income and Expense [Abstract]</t>
  </si>
  <si>
    <t>Note 6: Other Income and Expense Other income and expense consisted of the following: Three months ended September 30, Six months ended 2016 2015 2016 2015 Equity in earnings (losses) of non-consolidated affiliate $ - $ (0.1 ) $ 0.1 $ 0.1 Interest income 0.1 0.1 0.2 0.2 Foreign currency transactions (a) (0.2 ) (0.1 ) (0.6 ) (0.4 ) Total other expense - net $ (0.1 ) $ (0.1 ) $ (0.3 ) $ (0.1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t>
  </si>
  <si>
    <t>Income Taxes [Abstract]</t>
  </si>
  <si>
    <t>Note 7: Income Taxes For the three months ended September 30, 2016 and 2015, the Company’s effective income tax rate was 20.0 percent and 35.5 percent, respectively. For the six months ended September 30, 2016 and 2015, the Company’s effective income tax rate was 29.0 percent and 34.9 percent, respectively. The most significant factors impacting the effective tax rate for the three and six months ended September 30, 2016, as compared with the prior-year periods, were changes in the valuation allowance related to certain foreign jurisdictions and changes in the mix of foreign and domestic earnings. At September 30, 2016, the Company continued to record a full valuation allowance against its net deferred tax assets in certain foreign jurisdictions ($44.3 million) and a valuation allowance against certain U.S. deferred tax assets ($5.4 million), as it is more likely than not these assets will not be realized based on historical financial result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The Company may release a portion (approximately $6.0 million) of its existing valuation allowance in a foreign jurisdiction in the second half of fiscal 2017 or in fiscal 2018, if the Company determines that it is more likely than not the deferred tax assets will be realized.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considered the $39.2 million pension settlement loss (see Note 3 for additional information) to be significant and infrequent; therefore, it recorded a $15.2 million tax benefit from this loss discretely in the second quarter of fiscal 2016. Additionally,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next twelve months.</t>
  </si>
  <si>
    <t>Earnings Per Share</t>
  </si>
  <si>
    <t>Earnings Per Share [Abstract]</t>
  </si>
  <si>
    <t>Note 8: Earnings Per Share The components of basic and diluted earnings per share were as follows: Three months ended September 30, Six months ended September 30, 2016 2015 2016 2015 Net (loss) earnings attributable to Modine $ (4.1 ) $ (22.5 ) $ 4.5 $ (17.4 ) Less: Undistributed earnings attributable to unvested shares - - (0.1 ) - Net (loss) earnings available to Modine shareholders $ (4.1 ) $ (22.5 ) $ 4.4 $ (17.4 ) Weighted-average shares outstanding - basic 47.1 47.4 47.0 47.4 Effect of dilutive securities - - 0.3 - Weighted-average shares outstanding - diluted 47.1 47.4 47.3 47.4 Earnings per share: Net (loss) earnings per share - basic $ (0.09 ) $ (0.47 ) $ 0.09 $ (0.37 ) Net (loss) earnings per share - diluted $ (0.09 ) $ (0.47 ) $ 0.09 $ (0.37 ) For both the three and six months ended September 30, 2016, the calculation of diluted earnings per share excluded 1.1 million stock options because they were anti-dilutive. For both the three and six months ended September 30, 2015, the calculation of diluted earnings per share excluded 0.9 million stock options because they were anti-dilutive. For the three months ended September 30, 2016 and both the three and six months ended September 30, 2015, the total number of potential dilutive securities was 0.4 million. However, these securities were not included in the respective computations of diluted net loss per share since to do so would decrease the loss per share.</t>
  </si>
  <si>
    <t>Inventories [Abstract]</t>
  </si>
  <si>
    <t xml:space="preserve">Note 9: Inventories Inventories consisted of the following: September 30, 2016 March 31, 2016 Raw materials and work in process $ 80.2 $ 79.5 Finished goods 32.6 31.5 Total inventories $ 112.8 $ 111.0 </t>
  </si>
  <si>
    <t>Property, Plant and Equipment</t>
  </si>
  <si>
    <t>Property, Plant and Equipment [Abstract]</t>
  </si>
  <si>
    <t xml:space="preserve">Note 10: Property, Plant and Equipment Property, plant and equipment consisted of the following: September 30, 2016 March 31, 2016 Gross property, plant and equipment $ 1,057.1 $ 1,043.6 Accumulated depreciation (716.3 ) (705.0 ) Net property, plant and equipment $ 340.8 $ 338.6 </t>
  </si>
  <si>
    <t>Goodwill and Intangible Assets</t>
  </si>
  <si>
    <t>Goodwill and Intangible Assets [Abstract]</t>
  </si>
  <si>
    <t xml:space="preserve">Note 11: Goodwill and Intangible Assets Changes in the carrying amount of goodwill were as follows: Building Asia HVAC Total Goodwill, March 31, 2016 $ 0.5 $ 15.3 $ 15.8 Effect of exchange rate changes - (1.2 ) (1.2 ) Goodwill, September 30, 2016 $ 0.5 $ 14.1 $ 14.6 Intangible assets consisted of the following: September 30, 2016 March 31, 2016 Gross Net Gross Net Carrying Accumulated Intangible Carrying Accumulated Intangible Value Amortization Assets Value Amortization Assets Trade names $ 8.4 $ (6.2 ) $ 2.2 $ 8.9 $ (6.3 ) $ 2.6 Acquired technology 5.3 (1.9 ) 3.4 5.5 (1.5 ) 4.0 Customer relationships 1.8 (0.4 ) 1.4 2.0 (0.4 ) 1.6 Total intangible assets $ 15.5 $ (8.5 ) $ 7.0 $ 16.4 $ (8.2 ) $ 8.2 The Company recorded $0.4 million of amortization expense during both the three months ended September 30, 2016 and 2015. The Company recorded $0.8 million of amortization expense during both the six months ended September 30, 2016 and 2015. Estimated future amortization expense is as follows: Estimated Amortization Fiscal Year Expense Remainder of 2017 $ 0.8 2018 1.5 2019 1.4 2020 1.3 2021 0.7 2022 &amp; Beyond 1.3 </t>
  </si>
  <si>
    <t>Product Warranties</t>
  </si>
  <si>
    <t>Product Warranties [Abstract]</t>
  </si>
  <si>
    <t xml:space="preserve">Note 12: Product Warranties Changes in accrued warranty costs were as follows: Three months ended September 30, 2016 2015 Beginning balance $ 8.4 $ 11.3 Warranties recorded at time of sale 1.1 1.2 Adjustments to pre-existing warranties (0.2 ) (0.7 ) Settlements (1.0 ) (1.7 ) Effect of exchange rate changes 0.1 (0.1 ) Ending balance $ 8.4 $ 10.0 Six months ended September 30, 2016 2015 Beginning balance $ 8.3 $ 10.4 Warranties recorded at time of sale 2.5 2.6 Adjustments to pre-existing warranties (0.1 ) 0.1 Settlements (2.3 ) (3.2 ) Effect of exchange rate changes - 0.1 Ending balance $ 8.4 $ 10.0 </t>
  </si>
  <si>
    <t>Indebtedness</t>
  </si>
  <si>
    <t>Indebtedness [Abstract]</t>
  </si>
  <si>
    <t>Note 13: Indebtedness The Company holds $125.0 million of 6.8 percent Senior Notes, with principal repayments beginning in the third quarter of fiscal 2017 and continuing through fiscal 2021. The Company also maintains a $175.0 million domestic revolving credit facility, which expires in August 2018. At September 30, 2016, the Company borrowed $6.0 million under this revolving credit facility. At March 31, 2016, the Company had no borrowings outstanding under this revolving credit facility. The Company also maintains credit agreements for its foreign subsidiaries, with outstanding short-term borrowings at September 30, 2016 and March 31, 2016 of $31.3 million and $28.6 million, respectively. At September 30, 2016, the Company’s foreign unused lines of credit totaled $32.0 million. In aggregate, the Company had total available lines of credit of $201.0 million at September 30, 2016. Provisions in the Company’s revolving credit facility, Senior Note agreements, and various foreign credit agreements require the Company to maintain compliance with various covenants and include certain cross-default clauses. The Company was in compliance with its debt covenants as of September 30, 2016. The Company estimates the fair value of long-term debt using discounted future cash flows at rates offered to the Company for similar debt instruments of comparable maturities. At September 30, 2016 and March 31, 2016, the carrying value of Modine’s long-term debt approximated fair value, with the exception of the Senior Notes, which had a fair value of approximately $137.0 million and $139.0 million, respectively. The fair value of the Senior Notes is categorized as Level 2 within the fair value hierarchy. Refer to Note 2 for the definition of a Level 2 fair value measurement.</t>
  </si>
  <si>
    <t>Contingencies and Litigation</t>
  </si>
  <si>
    <t>Contingencies and Litigation [Abstract]</t>
  </si>
  <si>
    <t>Note 14: Contingencies and Litigation Environmental: The Company has recorded environmental investigation and remediation accruals related to subsurface contamination at its former manufacturing facility in the Netherlands and groundwater contamination at its manufacturing facility in Brazil. In addition, the Company has recorded an environmental accrual for investigative work related to a previously-owned manufacturing facility in the United States, along with accruals for lesser environmental matters at certain other facilities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4.3 million and $5.1 million at September 30, 2016 and March 31, 2016, respectively. As additional information becomes available, the Company will re-assess the liabilities related to these matters and revise the estimated accruals, if necessary. Based 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the Company’s subsidiary in Brazil (“Modine Brazil”), seeking remediation and certain other damages as a result of contamination allegedly attributable to its operations. The Company is defending this suit and believes that the ultimate outcome of this matter will not be material. Brazil Antitrust Investigation During fiscal 2015, Brazil’s Administrative Council for Economic Defense (CADE) provided formal notice to Modine Brazil of an administrative investigation regarding alleged violations of Brazil’s antitrust regulations by Modine Brazil and certain of its employees during a period of time at least seven years prior to the notice. As of March 31, 2016, the Company accrued $2.8 million (BRL 10 million) related to this matter. As of September 30, 2016, the Company increased this accrual to $4.7 million (BRL 15 million), representing the current estimated amount that may be incurred in connection with the management and resolution of this matter. As a result, the Company recorded a $1.6 million (BRL 5 million) charge within SG&amp;A expenses during the second quarter of fiscal 2017. Due to the ongoing nature of this matter, the Company cannot provide assurance of its ultimate resolution at this time. 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consolidated financial statements.</t>
  </si>
  <si>
    <t>Accumulated Other Comprehensive Loss</t>
  </si>
  <si>
    <t>Accumulated Other Comprehensive Loss [Abstract]</t>
  </si>
  <si>
    <t>Note 15: Accumulated Other Comprehensive Loss Changes in accumulated other comprehensive loss were as follows: Three months ended Six months ended Foreign Currency Translation Defined Benefit Plans Total Foreign Currency Translation Defined Benefit Plans Total Beginning balance $ (40.8 ) $ (137.3 ) $ (178.1 ) $ (36.0 ) $ (138.2 ) $ (174.2 ) Other comprehensive income (loss) before reclassifications 1.8 - 1.8 (3.0 ) - (3.0 ) Reclassifications for amortization of unrecognized net loss (a) - 1.3 1.3 - 2.6 2.6 Income taxes - (0.5 ) (0.5 ) - (0.9 ) (0.9 ) Total other comprehensive income (loss) 1.8 0.8 2.6 (3.0 ) 1.7 (1.3 ) Ending balance $ (39.0 ) $ (136.5 ) $ (175.5 ) $ (39.0 ) $ (136.5 ) $ (175.5 ) Three months ended Six months ended Foreign Currency Translation Defined Benefit Plans Total Foreign Currency Translation Defined Benefit Plans Total Beginning balance $ (32.0 ) $ (156.7 ) $ (188.7 ) $ (40.7 ) $ (157.9 ) $ (198.6 ) Other comprehensive income (loss) before reclassifications (8.3 ) (9.7 ) (18.0 ) 0.4 (9.7 ) (9.3 ) Reclassifications: Amortization of unrecognized net loss (a) - 41.0 41.0 - 42.8 42.8 Amortization of unrecognized prior service credit (a) - (0.1 ) (0.1 ) - (0.1 ) (0.1 ) Income taxes - (12.0 ) (12.0 ) - (12.6 ) (12.6 ) Total other comprehensive income (loss) (8.3 ) 19.2 10.9 0.4 20.4 20.8 Ending balance $ (40.3 ) $ (137.5 ) $ (177.8 ) $ (40.3 ) $ (137.5 ) $ (177.8 ) (a) Amounts are included in the calculation of net periodic benefit cost for the Company’s defined benefit plans, which include pension and other postretirement plans. See Note 3 for additional information about the Company’s pension plans.</t>
  </si>
  <si>
    <t>Segment Information</t>
  </si>
  <si>
    <t>Segment Information [Abstract]</t>
  </si>
  <si>
    <t>Note 16: Segment Information The following is a summary of net sales, gross profit, operating income, and total assets by segment: Three months ended September 30, Six months ended September 30, Net sales: 2016 2015 2016 2015 Americas $ 126.0 $ 144.2 $ 266.0 $ 303.3 Europe 123.9 127.7 269.9 258.9 Asia 24.7 18.1 49.6 37.4 Building HVAC 45.7 48.8 85.6 90.1 Segment total 320.3 338.8 671.1 689.7 Corporate and eliminations (2.6 ) (4.8 ) (6.2 ) (9.6 ) Net sales $ 317.7 $ 334.0 $ 664.9 $ 680.1 Three months ended September 30, Six months ended September 30, 2016 2015 2016 2015 Gross profit: $'s % of sales $'s % of sales $'s % of sales $'s % of sales Americas $ 15.8 12.6 % $ 23.4 16.3 % $ 40.9 15.4 % $ 50.1 16.5 % Europe 16.2 13.1 % 14.7 11.5 % 41.3 15.3 % 29.8 11.5 % Asia 3.7 14.9 % 2.1 11.8 % 8.1 16.2 % 5.6 15.1 % Building HVAC 11.8 25.8 % 14.6 29.9 % 21.8 25.5 % 26.0 28.9 % Segment total 47.5 14.8 % 54.8 16.2 % 112.1 16.7 % 111.5 16.2 % Corporate and eliminations (a) 0.2 - (9.1 ) - (2.4 ) - (8.8 ) - Gross profit $ 47.7 15.0 % $ 45.7 13.7 % $ 109.7 16.5 % $ 102.7 15.1 % Three months ended September 30, Six months ended Operating income: 2016 2015 2016 2015 Americas $ (1.4 ) $ 7.8 $ 7.9 $ 17.1 Europe 6.7 5.0 21.7 10.7 Asia 0.8 (1.2 ) 2.3 (0.8 ) Building HVAC 2.7 3.9 3.6 6.0 Segment total 8.8 15.5 35.5 33.0 Corporate and eliminations (a) (10.7 ) (47.6 ) (22.3 ) (53.5 ) Operating (loss) income $ (1.9 ) $ (32.1 ) $ 13.2 $ (20.5 ) September 30, 2016 March 31, 2016 Total assets: Americas $ 269.9 $ 267.2 Europe 308.2 301.9 Asia 104.4 104.0 Building HVAC 97.2 99.0 Corporate and eliminations 132.3 148.8 Total assets $ 912.0 $ 920.9 (a) During the second quarter of fiscal 2016, the Company recorded a pension settlement loss of $39.2 million at Corporate, within SG&amp;A expenses ($30.9 million) and cost of sales ($8.3 million). See Note 3 for additional information.</t>
  </si>
  <si>
    <t>General (Policies)</t>
  </si>
  <si>
    <t>New Accounting Guidance</t>
  </si>
  <si>
    <t>New Accounting Guidance In March 2016, the Financial Accounting Standards Board (“FASB”) issued new guidance to simplify several aspects of accounting for share-based payment transactions, including the income tax consequences. This guidance is effective for the Company’s first quarter of fiscal 2018. The Company is currently evaluating the impact this guidance will have on its consolidated financial statement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t>
  </si>
  <si>
    <t>Pensions (Tables)</t>
  </si>
  <si>
    <t>Components of pension cost</t>
  </si>
  <si>
    <t>Pension cost included the following components: Three months ended September 30, Six months ended 2016 2015 2016 2015 Service cost $ 0.2 $ 0.2 $ 0.3 $ 0.3 Interest cost 2.4 3.1 4.8 6.1 Expected return on plan assets (3.1 ) (4.4 ) (6.1 ) (8.7 ) Amortization of unrecognized net loss 1.4 1.8 2.8 3.6 Settlements (a) - 39.2 - 39.2 Net periodic benefit cost $ 0.9 $ 39.9 $ 1.8 $ 40.5 (a) During September 2015,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0.8 million was paid from pension plan assets during the second quarter of fiscal 2016, which reduced the Company’s pension obligation by the same amount. In connection with these lump-sum payouts, the Company recorded $39.2 million of non-cash settlement losses related to the accelerated recognition of unamortized actuarial losses previously recorded on the consolidated balance sheets within accumulated other comprehensive loss. The Company recorded $30.9 million and $8.3 million of the settlement losses as selling, general and administrative (“SG&amp;A”) expenses and cost of sales, respectively, within the consolidated statement of operations.</t>
  </si>
  <si>
    <t>Stock-Based Compensation (Tables)</t>
  </si>
  <si>
    <t>Fair market value of stock-based compensation awards</t>
  </si>
  <si>
    <t xml:space="preserve">The fair value of stock-based compensation awards granted during the six months ended September 30, 2016 and 2015 were as follows: Six months ended September 30, 2016 2015 Fair Value Fair Value Shares Per Award Shares Per Award Stock options 0.3 $ 4.60 0.2 $ 7.11 Restricted stock - retention 0.3 $ 10.00 0.3 $ 11.39 Restricted stock - performance based 0.3 $ 10.00 0.2 $ 11.39 Unrestricted stock 0.1 $ 9.38 0.1 $ 10.45 </t>
  </si>
  <si>
    <t>Assumptions used in determining fair value of options</t>
  </si>
  <si>
    <t>The Company used the following assumptions in determining fair value for stock options: Six months ended September 30, 2016 2015 Expected life of awards in years 6.4 6.3 Risk-free interest rate 1.4 % 1.9 % Expected volatility of the Company's stock 45.5 % 66.9 % Expected dividend yield on the Company's stock 0.0 % 0.0 %</t>
  </si>
  <si>
    <t>Unrecognized compensation cost related to non-vested stock-based compensation awards</t>
  </si>
  <si>
    <t xml:space="preserve">As of September 30, 2016, unrecognized compensation cost related to non-vested stock-based compensation awards, which will be amortized over the remaining service periods, was as follows: Unrecognized Weighted-Average Remaining Service Period in Years Stock options $ 2.7 2.8 Restricted stock - retention 6.2 2.8 Restricted stock - performance based 3.0 2.2 Total $ 11.9 2.6 </t>
  </si>
  <si>
    <t>Restructuring Activities (Tables)</t>
  </si>
  <si>
    <t>Restructuring costs</t>
  </si>
  <si>
    <t xml:space="preserve">Restructuring and repositioning expenses were as follows: Three months ended September 30, Six months ended 2016 2015 2016 2015 Employee severance and related benefits $ 0.8 $ (0.2 ) $ 2.1 $ 1.7 Other restructuring and repositioning expenses 1.3 1.2 2.3 1.9 Total $ 2.1 $ 1.0 $ 4.4 $ 3.6 </t>
  </si>
  <si>
    <t>Changes in accrued severance</t>
  </si>
  <si>
    <t xml:space="preserve">Changes in accrued severance were as follows: Three months ended September 30, 2016 2015 Beginning balance $ 12.7 $ 9.8 Additions and adjustments 0.8 (0.2 ) Payments (4.1 ) (1.8 ) Effect of exchange rate changes (0.2 ) - Ending balance $ 9.2 $ 7.8 Six months ended September 30, 2016 2015 Beginning balance $ 14.7 $ 9.9 Additions and adjustments 2.1 1.7 Payments (7.2 ) (4.2 ) Effect of exchange rate changes (0.4 ) 0.4 Ending balance $ 9.2 $ 7.8 </t>
  </si>
  <si>
    <t>Other Income and Expense (Tables)</t>
  </si>
  <si>
    <t>Other income and expense</t>
  </si>
  <si>
    <t>Other income and expense consisted of the following: Three months ended September 30, Six months ended 2016 2015 2016 2015 Equity in earnings (losses) of non-consolidated affiliate $ - $ (0.1 ) $ 0.1 $ 0.1 Interest income 0.1 0.1 0.2 0.2 Foreign currency transactions (a) (0.2 ) (0.1 ) (0.6 ) (0.4 ) Total other expense - net $ (0.1 ) $ (0.1 ) $ (0.3 ) $ (0.1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Earnings Per Share (Tables)</t>
  </si>
  <si>
    <t>Components of basic and diluted earnings per share</t>
  </si>
  <si>
    <t>The components of basic and diluted earnings per share were as follows: Three months ended September 30, Six months ended September 30, 2016 2015 2016 2015 Net (loss) earnings attributable to Modine $ (4.1 ) $ (22.5 ) $ 4.5 $ (17.4 ) Less: Undistributed earnings attributable to unvested shares - - (0.1 ) - Net (loss) earnings available to Modine shareholders $ (4.1 ) $ (22.5 ) $ 4.4 $ (17.4 ) Weighted-average shares outstanding - basic 47.1 47.4 47.0 47.4 Effect of dilutive securities - - 0.3 - Weighted-average shares outstanding - diluted 47.1 47.4 47.3 47.4 Earnings per share: Net (loss) earnings per share - basic $ (0.09 ) $ (0.47 ) $ 0.09 $ (0.37 ) Net (loss) earnings per share - diluted $ (0.09 ) $ (0.47 ) $ 0.09 $ (0.37 )</t>
  </si>
  <si>
    <t>Inventories (Tables)</t>
  </si>
  <si>
    <t xml:space="preserve">Inventories consisted of the following: September 30, 2016 March 31, 2016 Raw materials and work in process $ 80.2 $ 79.5 Finished goods 32.6 31.5 Total inventories $ 112.8 $ 111.0 </t>
  </si>
  <si>
    <t>Property, Plant and Equipment (Tables)</t>
  </si>
  <si>
    <t>Property, plant and equipment</t>
  </si>
  <si>
    <t xml:space="preserve">Property, plant and equipment consisted of the following: September 30, 2016 March 31, 2016 Gross property, plant and equipment $ 1,057.1 $ 1,043.6 Accumulated depreciation (716.3 ) (705.0 ) Net property, plant and equipment $ 340.8 $ 338.6 </t>
  </si>
  <si>
    <t>Goodwill and Intangible Assets (Tables)</t>
  </si>
  <si>
    <t>Changes in the carrying amount of goodwill</t>
  </si>
  <si>
    <t xml:space="preserve">Changes in the carrying amount of goodwill were as follows: Building Asia HVAC Total Goodwill, March 31, 2016 $ 0.5 $ 15.3 $ 15.8 Effect of exchange rate changes - (1.2 ) (1.2 ) Goodwill, September 30, 2016 $ 0.5 $ 14.1 $ 14.6 </t>
  </si>
  <si>
    <t>Schedule of intangible assets</t>
  </si>
  <si>
    <t xml:space="preserve">Intangible assets consisted of the following: September 30, 2016 March 31, 2016 Gross Net Gross Net Carrying Accumulated Intangible Carrying Accumulated Intangible Value Amortization Assets Value Amortization Assets Trade names $ 8.4 $ (6.2 ) $ 2.2 $ 8.9 $ (6.3 ) $ 2.6 Acquired technology 5.3 (1.9 ) 3.4 5.5 (1.5 ) 4.0 Customer relationships 1.8 (0.4 ) 1.4 2.0 (0.4 ) 1.6 Total intangible assets $ 15.5 $ (8.5 ) $ 7.0 $ 16.4 $ (8.2 ) $ 8.2 </t>
  </si>
  <si>
    <t>Estimated future amortization expense</t>
  </si>
  <si>
    <t xml:space="preserve">Estimated future amortization expense is as follows: Estimated Amortization Fiscal Year Expense Remainder of 2017 $ 0.8 2018 1.5 2019 1.4 2020 1.3 2021 0.7 2022 &amp; Beyond 1.3 </t>
  </si>
  <si>
    <t>Product Warranties (Tables)</t>
  </si>
  <si>
    <t>Changes in accrued warranty costs</t>
  </si>
  <si>
    <t xml:space="preserve">Changes in accrued warranty costs were as follows: Three months ended September 30, 2016 2015 Beginning balance $ 8.4 $ 11.3 Warranties recorded at time of sale 1.1 1.2 Adjustments to pre-existing warranties (0.2 ) (0.7 ) Settlements (1.0 ) (1.7 ) Effect of exchange rate changes 0.1 (0.1 ) Ending balance $ 8.4 $ 10.0 Six months ended September 30, 2016 2015 Beginning balance $ 8.3 $ 10.4 Warranties recorded at time of sale 2.5 2.6 Adjustments to pre-existing warranties (0.1 ) 0.1 Settlements (2.3 ) (3.2 ) Effect of exchange rate changes - 0.1 Ending balance $ 8.4 $ 10.0 </t>
  </si>
  <si>
    <t>Accumulated Other Comprehensive Loss (Tables)</t>
  </si>
  <si>
    <t>Changes in accumulated other comprehensive loss</t>
  </si>
  <si>
    <t>Changes in accumulated other comprehensive loss were as follows: Three months ended Six months ended Foreign Currency Translation Defined Benefit Plans Total Foreign Currency Translation Defined Benefit Plans Total Beginning balance $ (40.8 ) $ (137.3 ) $ (178.1 ) $ (36.0 ) $ (138.2 ) $ (174.2 ) Other comprehensive income (loss) before reclassifications 1.8 - 1.8 (3.0 ) - (3.0 ) Reclassifications for amortization of unrecognized net loss (a) - 1.3 1.3 - 2.6 2.6 Income taxes - (0.5 ) (0.5 ) - (0.9 ) (0.9 ) Total other comprehensive income (loss) 1.8 0.8 2.6 (3.0 ) 1.7 (1.3 ) Ending balance $ (39.0 ) $ (136.5 ) $ (175.5 ) $ (39.0 ) $ (136.5 ) $ (175.5 ) Three months ended Six months ended Foreign Currency Translation Defined Benefit Plans Total Foreign Currency Translation Defined Benefit Plans Total Beginning balance $ (32.0 ) $ (156.7 ) $ (188.7 ) $ (40.7 ) $ (157.9 ) $ (198.6 ) Other comprehensive income (loss) before reclassifications (8.3 ) (9.7 ) (18.0 ) 0.4 (9.7 ) (9.3 ) Reclassifications: Amortization of unrecognized net loss (a) - 41.0 41.0 - 42.8 42.8 Amortization of unrecognized prior service credit (a) - (0.1 ) (0.1 ) - (0.1 ) (0.1 ) Income taxes - (12.0 ) (12.0 ) - (12.6 ) (12.6 ) Total other comprehensive income (loss) (8.3 ) 19.2 10.9 0.4 20.4 20.8 Ending balance $ (40.3 ) $ (137.5 ) $ (177.8 ) $ (40.3 ) $ (137.5 ) $ (177.8 ) (a) Amounts are included in the calculation of net periodic benefit cost for the Company’s defined benefit plans, which include pension and other postretirement plans. See Note 3 for additional information about the Company’s pension plans.</t>
  </si>
  <si>
    <t>Segment Information (Tables)</t>
  </si>
  <si>
    <t>Net sales, gross profit, operating income and total assets by segment:</t>
  </si>
  <si>
    <t>The following is a summary of net sales, gross profit, operating income, and total assets by segment: Three months ended September 30, Six months ended September 30, Net sales: 2016 2015 2016 2015 Americas $ 126.0 $ 144.2 $ 266.0 $ 303.3 Europe 123.9 127.7 269.9 258.9 Asia 24.7 18.1 49.6 37.4 Building HVAC 45.7 48.8 85.6 90.1 Segment total 320.3 338.8 671.1 689.7 Corporate and eliminations (2.6 ) (4.8 ) (6.2 ) (9.6 ) Net sales $ 317.7 $ 334.0 $ 664.9 $ 680.1 Three months ended September 30, Six months ended September 30, 2016 2015 2016 2015 Gross profit: $'s % of sales $'s % of sales $'s % of sales $'s % of sales Americas $ 15.8 12.6 % $ 23.4 16.3 % $ 40.9 15.4 % $ 50.1 16.5 % Europe 16.2 13.1 % 14.7 11.5 % 41.3 15.3 % 29.8 11.5 % Asia 3.7 14.9 % 2.1 11.8 % 8.1 16.2 % 5.6 15.1 % Building HVAC 11.8 25.8 % 14.6 29.9 % 21.8 25.5 % 26.0 28.9 % Segment total 47.5 14.8 % 54.8 16.2 % 112.1 16.7 % 111.5 16.2 % Corporate and eliminations (a) 0.2 - (9.1 ) - (2.4 ) - (8.8 ) - Gross profit $ 47.7 15.0 % $ 45.7 13.7 % $ 109.7 16.5 % $ 102.7 15.1 % Three months ended September 30, Six months ended Operating income: 2016 2015 2016 2015 Americas $ (1.4 ) $ 7.8 $ 7.9 $ 17.1 Europe 6.7 5.0 21.7 10.7 Asia 0.8 (1.2 ) 2.3 (0.8 ) Building HVAC 2.7 3.9 3.6 6.0 Segment total 8.8 15.5 35.5 33.0 Corporate and eliminations (a) (10.7 ) (47.6 ) (22.3 ) (53.5 ) Operating (loss) income $ (1.9 ) $ (32.1 ) $ 13.2 $ (20.5 ) September 30, 2016 March 31, 2016 Total assets: Americas $ 269.9 $ 267.2 Europe 308.2 301.9 Asia 104.4 104.0 Building HVAC 97.2 99.0 Corporate and eliminations 132.3 148.8 Total assets $ 912.0 $ 920.9 (a) During the second quarter of fiscal 2016, the Company recorded a pension settlement loss of $39.2 million at Corporate, within SG&amp;A expenses ($30.9 million) and cost of sales ($8.3 million). See Note 3 for additional information.</t>
  </si>
  <si>
    <t>General (Details) - USD ($) shares in Millions, $ in Millions</t>
  </si>
  <si>
    <t>1 Months Ended</t>
  </si>
  <si>
    <t>37 Months Ended</t>
  </si>
  <si>
    <t>Loss by Fire [Member]</t>
  </si>
  <si>
    <t>Unusual of Infrequent Item [Line Items]</t>
  </si>
  <si>
    <t>Cash proceeds received from insurance provider</t>
  </si>
  <si>
    <t>Luvata Heat Transfer Solutions [Member]</t>
  </si>
  <si>
    <t>Business Acquisition [Line Items]</t>
  </si>
  <si>
    <t>Total consideration to-be transferred</t>
  </si>
  <si>
    <t>Luvata Heat Transfer Solutions [Member] | Common Stock [Member]</t>
  </si>
  <si>
    <t>Consideration - common shares</t>
  </si>
  <si>
    <t>Fair Value Measurements (Details) - USD ($) $ in Millions</t>
  </si>
  <si>
    <t>Trading securities</t>
  </si>
  <si>
    <t>Deferred compensation obligations</t>
  </si>
  <si>
    <t>Pensions (Details) - Pension [Member] $ in Millions</t>
  </si>
  <si>
    <t>Sep. 30, 2016USD ($)</t>
  </si>
  <si>
    <t>Sep. 30, 2015USD ($)Participant</t>
  </si>
  <si>
    <t>Sep. 30, 2015USD ($)</t>
  </si>
  <si>
    <t>Defined Benefit Plan Disclosure [Line Items]</t>
  </si>
  <si>
    <t>Contributions by employer</t>
  </si>
  <si>
    <t>Components of net periodic benefit cost [Abstract]</t>
  </si>
  <si>
    <t>Service cost</t>
  </si>
  <si>
    <t>Interest cost</t>
  </si>
  <si>
    <t>Expected return on plan assets</t>
  </si>
  <si>
    <t>Amortization of unrecognized net loss</t>
  </si>
  <si>
    <t>Settlements</t>
  </si>
  <si>
    <t>[1]</t>
  </si>
  <si>
    <t>Net periodic benefit cost</t>
  </si>
  <si>
    <t>Number of participants accepted lump-sum payout program | Participant</t>
  </si>
  <si>
    <t>Amount paid for settlement lump-sum payout program</t>
  </si>
  <si>
    <t>Selling, General and Administrative Expenses [Member]</t>
  </si>
  <si>
    <t>Cost of Sales [Member]</t>
  </si>
  <si>
    <t>During September 2015,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0.8 million was paid from pension plan assets during the second quarter of fiscal 2016, which reduced the Company's pension obligation by the same amount.  In connection with these lump-sum payouts, the Company recorded $39.2 million of non-cash settlement losses related to the accelerated recognition of unamortized actuarial losses previously recorded on the consolidated balance sheets within accumulated other comprehensive loss.  The Company recorded $30.9 million and $8.3 million of the settlement losses as selling, general and administrative ("SG&amp;A") expenses and cost of sales, respectively, within the consolidated statement of operations.</t>
  </si>
  <si>
    <t>Stock-Based Compensation (Details) - USD ($) $ / shares in Units, shares in Millions, $ in Millions</t>
  </si>
  <si>
    <t>Stock-based compensation cost</t>
  </si>
  <si>
    <t>Unrecognized compensation cost and recognition period [Abstract]</t>
  </si>
  <si>
    <t>Unrecognized compensation cost</t>
  </si>
  <si>
    <t>Weighted-average remaining service period</t>
  </si>
  <si>
    <t>2 years 7 months 6 days</t>
  </si>
  <si>
    <t>Stock Options [Member]</t>
  </si>
  <si>
    <t>Type and fair value of stock-based compensation awards granted [Abstract]</t>
  </si>
  <si>
    <t>Options granted (in shares)</t>
  </si>
  <si>
    <t>Weighted-average fair value of options (in dollars per share)</t>
  </si>
  <si>
    <t>Assumptions used in determining fair value of options [Abstract]</t>
  </si>
  <si>
    <t>Expected life of awards</t>
  </si>
  <si>
    <t>6 years 4 months 24 days</t>
  </si>
  <si>
    <t>6 years 3 months 18 days</t>
  </si>
  <si>
    <t>Risk-free interest rate</t>
  </si>
  <si>
    <t>1.40%</t>
  </si>
  <si>
    <t>1.90%</t>
  </si>
  <si>
    <t>Expected volatility of the Company's stock</t>
  </si>
  <si>
    <t>45.50%</t>
  </si>
  <si>
    <t>66.90%</t>
  </si>
  <si>
    <t>Expected dividend yield on the Company's stock</t>
  </si>
  <si>
    <t>0.00%</t>
  </si>
  <si>
    <t>2 years 9 months 18 days</t>
  </si>
  <si>
    <t>Restricted Stock - Retention [Member]</t>
  </si>
  <si>
    <t>Stock granted (in shares)</t>
  </si>
  <si>
    <t>Fair value of stock granted (in dollars per share)</t>
  </si>
  <si>
    <t>Restricted Stock - Performance Based [Member]</t>
  </si>
  <si>
    <t>Share-based Compensation Arrangement by Share-based Payment Award [Line Items]</t>
  </si>
  <si>
    <t>Award performance period</t>
  </si>
  <si>
    <t>3 years</t>
  </si>
  <si>
    <t>2 years 2 months 12 days</t>
  </si>
  <si>
    <t>Unrestricted Stock [Member]</t>
  </si>
  <si>
    <t>Restructuring Activities (Details) - USD ($) $ in Millions</t>
  </si>
  <si>
    <t>Restructuring and repositioning expenses [Abstract]</t>
  </si>
  <si>
    <t>Employee severance and related benefits</t>
  </si>
  <si>
    <t>Employee severance and related benefits - income</t>
  </si>
  <si>
    <t>Other restructuring and repositioning expenses</t>
  </si>
  <si>
    <t>Total</t>
  </si>
  <si>
    <t>Changes in accrued severance [Roll Forward]</t>
  </si>
  <si>
    <t>Beginning balance</t>
  </si>
  <si>
    <t>Additions and adjustments</t>
  </si>
  <si>
    <t>Payments</t>
  </si>
  <si>
    <t>Effect of exchange rate changes</t>
  </si>
  <si>
    <t>Ending balance</t>
  </si>
  <si>
    <t>Assets Held-for-Sale [Abstract]</t>
  </si>
  <si>
    <t>Assets held for sale</t>
  </si>
  <si>
    <t>Restructuring Cost and Reserve [Line Items]</t>
  </si>
  <si>
    <t>Cash proceeds from sale of assets</t>
  </si>
  <si>
    <t>Gain on sale of assets</t>
  </si>
  <si>
    <t>Europe Segment [Member]</t>
  </si>
  <si>
    <t>Other Income and Expense (Details) - USD ($) $ in Millions</t>
  </si>
  <si>
    <t>Equity in earnings (losses) of non-consolidated affiliate</t>
  </si>
  <si>
    <t>Interest income</t>
  </si>
  <si>
    <t>Foreign currency transactions</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Effective income tax rate</t>
  </si>
  <si>
    <t>20.00%</t>
  </si>
  <si>
    <t>35.50%</t>
  </si>
  <si>
    <t>29.00%</t>
  </si>
  <si>
    <t>34.90%</t>
  </si>
  <si>
    <t>Pension [Member]</t>
  </si>
  <si>
    <t>Valuation Allowance [Line Items]</t>
  </si>
  <si>
    <t>Pension settlement loss</t>
  </si>
  <si>
    <t>Pension settlement loss, tax</t>
  </si>
  <si>
    <t>Foreign Tax Jurisdiction [Member]</t>
  </si>
  <si>
    <t>Deferred tax asset, valuation allowance</t>
  </si>
  <si>
    <t>Possible future release of valuation allowance against certain tax assets</t>
  </si>
  <si>
    <t>Domestic Tax Jurisdiction [Member]</t>
  </si>
  <si>
    <t>Earnings Per Share (Details) - USD ($) $ / shares in Units, shares in Millions, $ in Millions</t>
  </si>
  <si>
    <t>Components of basic and diluted earnings per share [Abstract]</t>
  </si>
  <si>
    <t>Less: Undistributed earnings attributable to unvested shares</t>
  </si>
  <si>
    <t>Net (loss) earnings available to Modine shareholders</t>
  </si>
  <si>
    <t>Weighted-average shares outstanding - basic (in shares)</t>
  </si>
  <si>
    <t>Effect of dilutive securities (in shares)</t>
  </si>
  <si>
    <t>Weighted-average shares outstanding - diluted (in shares)</t>
  </si>
  <si>
    <t>Earnings per share [Abstract]</t>
  </si>
  <si>
    <t>Net (loss) earnings per share - basic (in dollars per share)</t>
  </si>
  <si>
    <t>Net (loss) earnings per share - diluted (in dollars per share)</t>
  </si>
  <si>
    <t>Potential dilutive securities (in shares)</t>
  </si>
  <si>
    <t>Antidilutive Securities Excluded from Computation of Earnings Per Share [Line Items]</t>
  </si>
  <si>
    <t>Antidilutive securities excluded from computation of earning per share (in shares)</t>
  </si>
  <si>
    <t>Inventories (Details) - USD ($) $ in Millions</t>
  </si>
  <si>
    <t>Raw materials and work in process</t>
  </si>
  <si>
    <t>Finished goods</t>
  </si>
  <si>
    <t>Total inventories</t>
  </si>
  <si>
    <t>Property, Plant and Equipment (Details) - USD ($) $ in Millions</t>
  </si>
  <si>
    <t>Property, plant and equipment [Abstract]</t>
  </si>
  <si>
    <t>Gross property, plant and equipment</t>
  </si>
  <si>
    <t>Accumulated depreciation</t>
  </si>
  <si>
    <t>Net property, plant and equipment</t>
  </si>
  <si>
    <t>Goodwill and Intangible Assets (Details) - USD ($) $ in Millions</t>
  </si>
  <si>
    <t>Goodwill [Roll Forward]</t>
  </si>
  <si>
    <t>Goodwill, beginning balance</t>
  </si>
  <si>
    <t>Goodwill, ending balance</t>
  </si>
  <si>
    <t>Amortized intangible assets [Abstract]</t>
  </si>
  <si>
    <t>Gross carrying value</t>
  </si>
  <si>
    <t>Accumulated amortization</t>
  </si>
  <si>
    <t>Net intangible assets</t>
  </si>
  <si>
    <t>Amortization expense</t>
  </si>
  <si>
    <t>Estimated future amortization expense [Abstract]</t>
  </si>
  <si>
    <t>Remainder of 2017</t>
  </si>
  <si>
    <t>2022 &amp; Beyond</t>
  </si>
  <si>
    <t>Asia [Member]</t>
  </si>
  <si>
    <t>Building HVAC [Member]</t>
  </si>
  <si>
    <t>Trade Names [Member]</t>
  </si>
  <si>
    <t>Acquired Technology [Member]</t>
  </si>
  <si>
    <t>Customer Relationships [Member]</t>
  </si>
  <si>
    <t>Product Warranties (Details) - USD ($) $ in Millions</t>
  </si>
  <si>
    <t>Changes in accrued warranty costs [Roll Forward]</t>
  </si>
  <si>
    <t>Warranties recorded at time of sale</t>
  </si>
  <si>
    <t>Adjustments to pre-existing warranties</t>
  </si>
  <si>
    <t>Indebtedness (Details) - USD ($) $ in Millions</t>
  </si>
  <si>
    <t>Debt Instrument [Line Items]</t>
  </si>
  <si>
    <t>Long-term debt, fair value</t>
  </si>
  <si>
    <t>Line of Credit Facility [Line Items]</t>
  </si>
  <si>
    <t>Maximum borrowing capacity</t>
  </si>
  <si>
    <t>Domestic Revolving Credit Facility [Member]</t>
  </si>
  <si>
    <t>Amount outstanding</t>
  </si>
  <si>
    <t>Expiration date</t>
  </si>
  <si>
    <t>Aug. 31,
		2018</t>
  </si>
  <si>
    <t>Foreign Credit Agreements [Member]</t>
  </si>
  <si>
    <t>Available for future borrowings</t>
  </si>
  <si>
    <t>6.8% Senior Notes [Member]</t>
  </si>
  <si>
    <t>Interest rate percentage</t>
  </si>
  <si>
    <t>6.80%</t>
  </si>
  <si>
    <t>Contingencies and Litigation (Details) BRL in Millions, $ in Millions</t>
  </si>
  <si>
    <t>Sep. 30, 2016BRL</t>
  </si>
  <si>
    <t>Sep. 30, 2016USD ($)Site</t>
  </si>
  <si>
    <t>Mar. 31, 2016USD ($)</t>
  </si>
  <si>
    <t>Mar. 31, 2016BRL</t>
  </si>
  <si>
    <t>Environmental Matters [Abstract]</t>
  </si>
  <si>
    <t>Number of sites remediation considered for potentially responsible party | Site</t>
  </si>
  <si>
    <t>Reserves for environmental matters | $</t>
  </si>
  <si>
    <t>Legal Matters [Abstract]</t>
  </si>
  <si>
    <t>Litigation settlement expense</t>
  </si>
  <si>
    <t>Minimum [Member]</t>
  </si>
  <si>
    <t>Brazil legal matter</t>
  </si>
  <si>
    <t>Accumulated Other Comprehensive Loss (Details) - USD ($) $ in Millions</t>
  </si>
  <si>
    <t>Accumulated Other Comprehensive Loss [Line Items]</t>
  </si>
  <si>
    <t>Other comprehensive income (loss) before reclassifications</t>
  </si>
  <si>
    <t>Reclassifications [Abstract]</t>
  </si>
  <si>
    <t>Amortization of unrecognized prior service credit</t>
  </si>
  <si>
    <t>Income taxes</t>
  </si>
  <si>
    <t>Accumulated Other Comprehensive Income [Member]</t>
  </si>
  <si>
    <t>Foreign Currency Translation [Member]</t>
  </si>
  <si>
    <t>Defined Benefit Plans [Member]</t>
  </si>
  <si>
    <t>Amounts are included in the calculation of net periodic benefit cost for the Company's defined benefit plans, which include pension and other postretirement plans. See Note 3 for additional information about the Company's pension plans.</t>
  </si>
  <si>
    <t>Segment Information (Details) - USD ($) $ in Millions</t>
  </si>
  <si>
    <t>Segment Reporting Information [Abstract]</t>
  </si>
  <si>
    <t>Gross profit (% of sales)</t>
  </si>
  <si>
    <t>15.00%</t>
  </si>
  <si>
    <t>13.70%</t>
  </si>
  <si>
    <t>16.50%</t>
  </si>
  <si>
    <t>15.10%</t>
  </si>
  <si>
    <t>Operating income</t>
  </si>
  <si>
    <t>Cost of Sales [Member] | Pension [Member]</t>
  </si>
  <si>
    <t>Selling, General and Administrative Expenses [Member] | Pension [Member]</t>
  </si>
  <si>
    <t>Operating Segments [Member]</t>
  </si>
  <si>
    <t>14.80%</t>
  </si>
  <si>
    <t>16.20%</t>
  </si>
  <si>
    <t>16.70%</t>
  </si>
  <si>
    <t>Operating Segments [Member] | Americas [Member]</t>
  </si>
  <si>
    <t>12.60%</t>
  </si>
  <si>
    <t>16.30%</t>
  </si>
  <si>
    <t>15.40%</t>
  </si>
  <si>
    <t>Operating Segments [Member] | Europe [Member]</t>
  </si>
  <si>
    <t>13.10%</t>
  </si>
  <si>
    <t>11.50%</t>
  </si>
  <si>
    <t>15.30%</t>
  </si>
  <si>
    <t>Operating Segments [Member] | Asia [Member]</t>
  </si>
  <si>
    <t>14.90%</t>
  </si>
  <si>
    <t>11.80%</t>
  </si>
  <si>
    <t>Operating Segments [Member] | Building HVAC [Member]</t>
  </si>
  <si>
    <t>25.80%</t>
  </si>
  <si>
    <t>29.90%</t>
  </si>
  <si>
    <t>25.50%</t>
  </si>
  <si>
    <t>28.90%</t>
  </si>
  <si>
    <t>Corporate and Eliminations [Member]</t>
  </si>
  <si>
    <t>[2]</t>
  </si>
  <si>
    <t>During the second quarter of fiscal 2016, the Company recorded a pension settlement loss of $39.2 million at Corporate, within SG&amp;A expenses ($30.9 million) and cost of sales ($8.3 million).  See Note 3 for additional information.</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7347</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47778273</v>
      </c>
    </row>
    <row spans="1:3" r="12">
      <c t="s" s="4" r="A12">
        <v>18</v>
      </c>
      <c t="n" s="6" r="B12">
        <v>2017</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4</v>
      </c>
      <c t="s" s="2" r="B1">
        <v>1</v>
      </c>
    </row>
    <row spans="1:2" r="2">
      <c t="s" s="2" r="B2">
        <v>2</v>
      </c>
    </row>
    <row spans="1:2" r="3">
      <c t="s" s="3" r="A3">
        <v>140</v>
      </c>
    </row>
    <row spans="1:2" r="4">
      <c t="s" s="4" r="A4">
        <v>84</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7</v>
      </c>
      <c t="s" s="2" r="B1">
        <v>1</v>
      </c>
    </row>
    <row spans="1:2" r="2">
      <c t="s" s="2" r="B2">
        <v>2</v>
      </c>
    </row>
    <row spans="1:2" r="3">
      <c t="s" s="3" r="A3">
        <v>157</v>
      </c>
    </row>
    <row spans="1:2" r="4">
      <c t="s" s="4" r="A4">
        <v>6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317.7</v>
      </c>
      <c t="n" s="8" r="C4">
        <v>334</v>
      </c>
      <c t="n" s="7" r="D4">
        <v>664.9</v>
      </c>
      <c t="n" s="7" r="E4">
        <v>680.1</v>
      </c>
    </row>
    <row spans="1:5" r="5">
      <c t="s" s="4" r="A5">
        <v>32</v>
      </c>
      <c t="n" s="6" r="B5">
        <v>270</v>
      </c>
      <c t="n" s="9" r="C5">
        <v>288.3</v>
      </c>
      <c t="n" s="9" r="D5">
        <v>555.2</v>
      </c>
      <c t="n" s="9" r="E5">
        <v>577.4</v>
      </c>
    </row>
    <row spans="1:5" r="6">
      <c t="s" s="4" r="A6">
        <v>33</v>
      </c>
      <c t="n" s="9" r="B6">
        <v>47.7</v>
      </c>
      <c t="n" s="9" r="C6">
        <v>45.7</v>
      </c>
      <c t="n" s="9" r="D6">
        <v>109.7</v>
      </c>
      <c t="n" s="9" r="E6">
        <v>102.7</v>
      </c>
    </row>
    <row spans="1:5" r="7">
      <c t="s" s="4" r="A7">
        <v>34</v>
      </c>
      <c t="n" s="9" r="B7">
        <v>48.7</v>
      </c>
      <c t="n" s="9" r="C7">
        <v>76.8</v>
      </c>
      <c t="n" s="9" r="D7">
        <v>93.3</v>
      </c>
      <c t="n" s="9" r="E7">
        <v>119.6</v>
      </c>
    </row>
    <row spans="1:5" r="8">
      <c t="s" s="4" r="A8">
        <v>35</v>
      </c>
      <c t="n" s="9" r="B8">
        <v>2.1</v>
      </c>
      <c t="n" s="6" r="C8">
        <v>1</v>
      </c>
      <c t="n" s="9" r="D8">
        <v>4.4</v>
      </c>
      <c t="n" s="9" r="E8">
        <v>3.6</v>
      </c>
    </row>
    <row spans="1:5" r="9">
      <c t="s" s="4" r="A9">
        <v>36</v>
      </c>
      <c t="n" s="9" r="B9">
        <v>-1.2</v>
      </c>
      <c t="n" s="6" r="C9">
        <v>0</v>
      </c>
      <c t="n" s="9" r="D9">
        <v>-1.2</v>
      </c>
      <c t="n" s="6" r="E9">
        <v>0</v>
      </c>
    </row>
    <row spans="1:5" r="10">
      <c t="s" s="4" r="A10">
        <v>37</v>
      </c>
      <c t="n" s="9" r="B10">
        <v>-1.9</v>
      </c>
      <c t="n" s="9" r="C10">
        <v>-32.1</v>
      </c>
      <c t="n" s="9" r="D10">
        <v>13.2</v>
      </c>
      <c t="n" s="9" r="E10">
        <v>-20.5</v>
      </c>
    </row>
    <row spans="1:5" r="11">
      <c t="s" s="4" r="A11">
        <v>38</v>
      </c>
      <c t="n" s="6" r="B11">
        <v>-3</v>
      </c>
      <c t="n" s="9" r="C11">
        <v>-2.7</v>
      </c>
      <c t="n" s="6" r="D11">
        <v>-6</v>
      </c>
      <c t="n" s="9" r="E11">
        <v>-5.5</v>
      </c>
    </row>
    <row spans="1:5" r="12">
      <c t="s" s="4" r="A12">
        <v>39</v>
      </c>
      <c t="n" s="9" r="B12">
        <v>-0.1</v>
      </c>
      <c t="n" s="9" r="C12">
        <v>-0.1</v>
      </c>
      <c t="n" s="9" r="D12">
        <v>-0.3</v>
      </c>
      <c t="n" s="9" r="E12">
        <v>-0.1</v>
      </c>
    </row>
    <row spans="1:5" r="13">
      <c t="s" s="4" r="A13">
        <v>40</v>
      </c>
      <c t="n" s="6" r="B13">
        <v>-5</v>
      </c>
      <c t="n" s="9" r="C13">
        <v>-34.9</v>
      </c>
      <c t="n" s="9" r="D13">
        <v>6.9</v>
      </c>
      <c t="n" s="9" r="E13">
        <v>-26.1</v>
      </c>
    </row>
    <row spans="1:5" r="14">
      <c t="s" s="4" r="A14">
        <v>41</v>
      </c>
      <c t="n" s="6" r="B14">
        <v>1</v>
      </c>
      <c t="n" s="9" r="C14">
        <v>12.4</v>
      </c>
      <c t="n" s="6" r="D14">
        <v>-2</v>
      </c>
      <c t="n" s="9" r="E14">
        <v>9.1</v>
      </c>
    </row>
    <row spans="1:5" r="15">
      <c t="s" s="4" r="A15">
        <v>42</v>
      </c>
      <c t="n" s="6" r="B15">
        <v>-4</v>
      </c>
      <c t="n" s="9" r="C15">
        <v>-22.5</v>
      </c>
      <c t="n" s="9" r="D15">
        <v>4.9</v>
      </c>
      <c t="n" s="6" r="E15">
        <v>-17</v>
      </c>
    </row>
    <row spans="1:5" r="16">
      <c t="s" s="4" r="A16">
        <v>43</v>
      </c>
      <c t="n" s="9" r="B16">
        <v>-0.1</v>
      </c>
      <c t="n" s="6" r="C16">
        <v>0</v>
      </c>
      <c t="n" s="9" r="D16">
        <v>-0.4</v>
      </c>
      <c t="n" s="9" r="E16">
        <v>-0.4</v>
      </c>
    </row>
    <row spans="1:5" r="17">
      <c t="s" s="4" r="A17">
        <v>44</v>
      </c>
      <c t="n" s="7" r="B17">
        <v>-4.1</v>
      </c>
      <c t="n" s="7" r="C17">
        <v>-22.5</v>
      </c>
      <c t="n" s="7" r="D17">
        <v>4.5</v>
      </c>
      <c t="n" s="7" r="E17">
        <v>-17.4</v>
      </c>
    </row>
    <row spans="1:5" r="18">
      <c t="s" s="3" r="A18">
        <v>45</v>
      </c>
    </row>
    <row spans="1:5" r="19">
      <c t="s" s="4" r="A19">
        <v>46</v>
      </c>
      <c t="n" s="10" r="B19">
        <v>-0.09</v>
      </c>
      <c t="n" s="10" r="C19">
        <v>-0.47</v>
      </c>
      <c t="n" s="10" r="D19">
        <v>0.09</v>
      </c>
      <c t="n" s="10" r="E19">
        <v>-0.37</v>
      </c>
    </row>
    <row spans="1:5" r="20">
      <c t="s" s="4" r="A20">
        <v>47</v>
      </c>
      <c t="n" s="10" r="B20">
        <v>-0.09</v>
      </c>
      <c t="n" s="10" r="C20">
        <v>-0.47</v>
      </c>
      <c t="n" s="10" r="D20">
        <v>0.09</v>
      </c>
      <c t="n" s="10" r="E20">
        <v>-0.37</v>
      </c>
    </row>
    <row spans="1:5" r="21">
      <c t="s" s="3" r="A21">
        <v>48</v>
      </c>
    </row>
    <row spans="1:5" r="22">
      <c t="s" s="4" r="A22">
        <v>49</v>
      </c>
      <c t="n" s="9" r="B22">
        <v>47.1</v>
      </c>
      <c t="n" s="9" r="C22">
        <v>47.4</v>
      </c>
      <c t="n" s="6" r="D22">
        <v>47</v>
      </c>
      <c t="n" s="9" r="E22">
        <v>47.4</v>
      </c>
    </row>
    <row spans="1:5" r="23">
      <c t="s" s="4" r="A23">
        <v>50</v>
      </c>
      <c t="n" s="9" r="B23">
        <v>47.1</v>
      </c>
      <c t="n" s="9" r="C23">
        <v>47.4</v>
      </c>
      <c t="n" s="9" r="D23">
        <v>47.3</v>
      </c>
      <c t="n" s="9" r="E23">
        <v>4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35</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40</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3</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46</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49</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55</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8</v>
      </c>
      <c t="s" s="2" r="D1">
        <v>1</v>
      </c>
    </row>
    <row spans="1:5" r="2">
      <c t="s" s="2" r="B2">
        <v>2</v>
      </c>
      <c t="s" s="2" r="C2">
        <v>29</v>
      </c>
      <c t="s" s="2" r="D2">
        <v>2</v>
      </c>
      <c t="s" s="2" r="E2">
        <v>29</v>
      </c>
    </row>
    <row spans="1:5" r="3">
      <c t="s" s="3" r="A3">
        <v>52</v>
      </c>
    </row>
    <row spans="1:5" r="4">
      <c t="s" s="4" r="A4">
        <v>42</v>
      </c>
      <c t="n" s="8" r="B4">
        <v>-4</v>
      </c>
      <c t="n" s="7" r="C4">
        <v>-22.5</v>
      </c>
      <c t="n" s="7" r="D4">
        <v>4.9</v>
      </c>
      <c t="n" s="8" r="E4">
        <v>-17</v>
      </c>
    </row>
    <row spans="1:5" r="5">
      <c t="s" s="3" r="A5">
        <v>53</v>
      </c>
    </row>
    <row spans="1:5" r="6">
      <c t="s" s="4" r="A6">
        <v>54</v>
      </c>
      <c t="n" s="6" r="B6">
        <v>2</v>
      </c>
      <c t="n" s="9" r="C6">
        <v>-8.6</v>
      </c>
      <c t="n" s="9" r="D6">
        <v>-2.9</v>
      </c>
      <c t="n" s="9" r="E6">
        <v>0.1</v>
      </c>
    </row>
    <row spans="1:5" r="7">
      <c t="s" s="4" r="A7">
        <v>55</v>
      </c>
      <c t="n" s="9" r="B7">
        <v>0.8</v>
      </c>
      <c t="n" s="9" r="C7">
        <v>19.2</v>
      </c>
      <c t="n" s="9" r="D7">
        <v>1.7</v>
      </c>
      <c t="n" s="9" r="E7">
        <v>20.4</v>
      </c>
    </row>
    <row spans="1:5" r="8">
      <c t="s" s="4" r="A8">
        <v>56</v>
      </c>
      <c t="n" s="9" r="B8">
        <v>2.8</v>
      </c>
      <c t="n" s="9" r="C8">
        <v>10.6</v>
      </c>
      <c t="n" s="9" r="D8">
        <v>-1.2</v>
      </c>
      <c t="n" s="9" r="E8">
        <v>20.5</v>
      </c>
    </row>
    <row spans="1:5" r="9">
      <c t="s" s="4" r="A9">
        <v>57</v>
      </c>
      <c t="n" s="9" r="B9">
        <v>-1.2</v>
      </c>
      <c t="n" s="9" r="C9">
        <v>-11.9</v>
      </c>
      <c t="n" s="9" r="D9">
        <v>3.7</v>
      </c>
      <c t="n" s="9" r="E9">
        <v>3.5</v>
      </c>
    </row>
    <row spans="1:5" r="10">
      <c t="s" s="4" r="A10">
        <v>58</v>
      </c>
      <c t="n" s="9" r="B10">
        <v>-0.3</v>
      </c>
      <c t="n" s="9" r="C10">
        <v>0.3</v>
      </c>
      <c t="n" s="9" r="D10">
        <v>-0.5</v>
      </c>
      <c t="n" s="9" r="E10">
        <v>-0.1</v>
      </c>
    </row>
    <row spans="1:5" r="11">
      <c t="s" s="4" r="A11">
        <v>59</v>
      </c>
      <c t="n" s="7" r="B11">
        <v>-1.5</v>
      </c>
      <c t="n" s="7" r="C11">
        <v>-11.6</v>
      </c>
      <c t="n" s="7" r="D11">
        <v>3.2</v>
      </c>
      <c t="n" s="7" r="E11">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4</v>
      </c>
      <c t="s" s="2" r="B1">
        <v>1</v>
      </c>
    </row>
    <row spans="1:2" r="2">
      <c t="s" s="2" r="B2">
        <v>2</v>
      </c>
    </row>
    <row spans="1:2" r="3">
      <c t="s" s="3" r="A3">
        <v>157</v>
      </c>
    </row>
    <row spans="1:2" r="4">
      <c t="s" s="4" r="A4">
        <v>67</v>
      </c>
      <c t="s" s="4" r="B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60</v>
      </c>
    </row>
    <row spans="1:2" r="4">
      <c t="s" s="4" r="A4">
        <v>207</v>
      </c>
      <c t="s" s="4" r="B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3" r="A3">
        <v>163</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166</v>
      </c>
    </row>
    <row spans="1:2" r="4">
      <c t="s" s="4" r="A4">
        <v>217</v>
      </c>
      <c t="s" s="4"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175</v>
      </c>
    </row>
    <row spans="1:2" r="4">
      <c t="s" s="4" r="A4">
        <v>220</v>
      </c>
      <c t="s" s="4" r="B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2</v>
      </c>
      <c t="s" s="2" r="B1">
        <v>1</v>
      </c>
    </row>
    <row spans="1:2" r="2">
      <c t="s" s="2" r="B2">
        <v>2</v>
      </c>
    </row>
    <row spans="1:2" r="3">
      <c t="s" s="3" r="A3">
        <v>178</v>
      </c>
    </row>
    <row spans="1:2" r="4">
      <c t="s" s="4" r="A4">
        <v>223</v>
      </c>
      <c t="s" s="4" r="B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225</v>
      </c>
      <c t="s" s="2" r="B1">
        <v>226</v>
      </c>
      <c t="s" s="2" r="C1">
        <v>227</v>
      </c>
    </row>
    <row spans="1:3" r="2">
      <c t="s" s="2" r="B2">
        <v>2</v>
      </c>
      <c t="s" s="2" r="C2">
        <v>2</v>
      </c>
    </row>
    <row spans="1:3" r="3">
      <c t="s" s="4" r="A3">
        <v>228</v>
      </c>
    </row>
    <row spans="1:3" r="4">
      <c t="s" s="3" r="A4">
        <v>229</v>
      </c>
    </row>
    <row spans="1:3" r="5">
      <c t="s" s="4" r="A5">
        <v>230</v>
      </c>
      <c t="n" s="8" r="C5">
        <v>99</v>
      </c>
    </row>
    <row spans="1:3" r="6">
      <c t="s" s="4" r="A6">
        <v>231</v>
      </c>
    </row>
    <row spans="1:3" r="7">
      <c t="s" s="3" r="A7">
        <v>232</v>
      </c>
    </row>
    <row spans="1:3" r="8">
      <c t="s" s="4" r="A8">
        <v>233</v>
      </c>
      <c t="n" s="8" r="B8">
        <v>420</v>
      </c>
    </row>
    <row spans="1:3" r="9">
      <c t="s" s="4" r="A9">
        <v>234</v>
      </c>
    </row>
    <row spans="1:3" r="10">
      <c t="s" s="3" r="A10">
        <v>232</v>
      </c>
    </row>
    <row spans="1:3" r="11">
      <c t="s" s="4" r="A11">
        <v>235</v>
      </c>
      <c t="n" s="9" r="B11">
        <v>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36</v>
      </c>
      <c t="s" s="2" r="B1">
        <v>2</v>
      </c>
      <c t="s" s="2" r="C1">
        <v>63</v>
      </c>
    </row>
    <row spans="1:3" r="2">
      <c t="s" s="3" r="A2">
        <v>138</v>
      </c>
    </row>
    <row spans="1:3" r="3">
      <c t="s" s="4" r="A3">
        <v>237</v>
      </c>
      <c t="n" s="7" r="B3">
        <v>3.3</v>
      </c>
      <c t="n" s="7" r="C3">
        <v>3.2</v>
      </c>
    </row>
    <row spans="1:3" r="4">
      <c t="s" s="4" r="A4">
        <v>238</v>
      </c>
      <c t="n" s="7" r="B4">
        <v>3.3</v>
      </c>
      <c t="n" s="7" r="C4">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32"/>
    <col customWidth="1" max="5" min="5" width="21"/>
    <col customWidth="1" max="6" min="6" width="21"/>
  </cols>
  <sheetData>
    <row spans="1:6" r="1">
      <c t="s" s="1" r="A1">
        <v>239</v>
      </c>
      <c t="s" s="2" r="C1">
        <v>28</v>
      </c>
      <c t="s" s="2" r="E1">
        <v>1</v>
      </c>
    </row>
    <row spans="1:6" r="2">
      <c t="s" s="2" r="C2">
        <v>240</v>
      </c>
      <c t="s" s="2" r="D2">
        <v>241</v>
      </c>
      <c t="s" s="2" r="E2">
        <v>240</v>
      </c>
      <c t="s" s="2" r="F2">
        <v>242</v>
      </c>
    </row>
    <row spans="1:6" r="3">
      <c t="s" s="3" r="A3">
        <v>243</v>
      </c>
    </row>
    <row spans="1:6" r="4">
      <c t="s" s="4" r="A4">
        <v>244</v>
      </c>
      <c t="n" s="7" r="E4">
        <v>3.3</v>
      </c>
      <c t="n" s="7" r="F4">
        <v>2.8</v>
      </c>
    </row>
    <row spans="1:6" r="5">
      <c t="s" s="3" r="A5">
        <v>245</v>
      </c>
    </row>
    <row spans="1:6" r="6">
      <c t="s" s="4" r="A6">
        <v>246</v>
      </c>
      <c t="n" s="7" r="C6">
        <v>0.2</v>
      </c>
      <c t="n" s="7" r="D6">
        <v>0.2</v>
      </c>
      <c t="n" s="9" r="E6">
        <v>0.3</v>
      </c>
      <c t="n" s="9" r="F6">
        <v>0.3</v>
      </c>
    </row>
    <row spans="1:6" r="7">
      <c t="s" s="4" r="A7">
        <v>247</v>
      </c>
      <c t="n" s="9" r="C7">
        <v>2.4</v>
      </c>
      <c t="n" s="9" r="D7">
        <v>3.1</v>
      </c>
      <c t="n" s="9" r="E7">
        <v>4.8</v>
      </c>
      <c t="n" s="9" r="F7">
        <v>6.1</v>
      </c>
    </row>
    <row spans="1:6" r="8">
      <c t="s" s="4" r="A8">
        <v>248</v>
      </c>
      <c t="n" s="9" r="C8">
        <v>-3.1</v>
      </c>
      <c t="n" s="9" r="D8">
        <v>-4.4</v>
      </c>
      <c t="n" s="9" r="E8">
        <v>-6.1</v>
      </c>
      <c t="n" s="9" r="F8">
        <v>-8.699999999999999</v>
      </c>
    </row>
    <row spans="1:6" r="9">
      <c t="s" s="4" r="A9">
        <v>249</v>
      </c>
      <c t="n" s="9" r="C9">
        <v>1.4</v>
      </c>
      <c t="n" s="9" r="D9">
        <v>1.8</v>
      </c>
      <c t="n" s="9" r="E9">
        <v>2.8</v>
      </c>
      <c t="n" s="9" r="F9">
        <v>3.6</v>
      </c>
    </row>
    <row spans="1:6" r="10">
      <c t="s" s="4" r="A10">
        <v>250</v>
      </c>
      <c t="s" s="4" r="B10">
        <v>251</v>
      </c>
      <c t="n" s="6" r="C10">
        <v>0</v>
      </c>
      <c t="n" s="9" r="D10">
        <v>39.2</v>
      </c>
      <c t="n" s="6" r="E10">
        <v>0</v>
      </c>
      <c t="n" s="9" r="F10">
        <v>39.2</v>
      </c>
    </row>
    <row spans="1:6" r="11">
      <c t="s" s="4" r="A11">
        <v>252</v>
      </c>
      <c t="n" s="7" r="C11">
        <v>0.9</v>
      </c>
      <c t="n" s="7" r="D11">
        <v>39.9</v>
      </c>
      <c t="n" s="7" r="E11">
        <v>1.8</v>
      </c>
      <c t="n" s="9" r="F11">
        <v>40.5</v>
      </c>
    </row>
    <row spans="1:6" r="12">
      <c t="s" s="4" r="A12">
        <v>253</v>
      </c>
      <c t="n" s="6" r="D12">
        <v>2000</v>
      </c>
    </row>
    <row spans="1:6" r="13">
      <c t="s" s="4" r="A13">
        <v>254</v>
      </c>
      <c t="n" s="7" r="D13">
        <v>60.8</v>
      </c>
      <c t="n" s="9" r="F13">
        <v>60.8</v>
      </c>
    </row>
    <row spans="1:6" r="14">
      <c t="s" s="4" r="A14">
        <v>255</v>
      </c>
    </row>
    <row spans="1:6" r="15">
      <c t="s" s="3" r="A15">
        <v>245</v>
      </c>
    </row>
    <row spans="1:6" r="16">
      <c t="s" s="4" r="A16">
        <v>250</v>
      </c>
      <c t="n" s="9" r="D16">
        <v>30.9</v>
      </c>
      <c t="n" s="9" r="F16">
        <v>30.9</v>
      </c>
    </row>
    <row spans="1:6" r="17">
      <c t="s" s="4" r="A17">
        <v>256</v>
      </c>
    </row>
    <row spans="1:6" r="18">
      <c t="s" s="3" r="A18">
        <v>245</v>
      </c>
    </row>
    <row spans="1:6" r="19">
      <c t="s" s="4" r="A19">
        <v>250</v>
      </c>
      <c t="n" s="7" r="D19">
        <v>8.300000000000001</v>
      </c>
      <c t="n" s="7" r="F19">
        <v>8.300000000000001</v>
      </c>
    </row>
    <row spans="1:6" r="20">
      <c t="n" r="A20"/>
    </row>
    <row spans="1:6" r="21">
      <c t="s" s="4" r="A21">
        <v>251</v>
      </c>
      <c t="s" s="4" r="B21">
        <v>257</v>
      </c>
    </row>
  </sheetData>
  <mergeCells count="5">
    <mergeCell ref="A1:B2"/>
    <mergeCell ref="C1:D1"/>
    <mergeCell ref="E1:F1"/>
    <mergeCell ref="A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t="s" s="1" r="A1">
        <v>258</v>
      </c>
      <c t="s" s="2" r="B1">
        <v>28</v>
      </c>
      <c t="s" s="2" r="D1">
        <v>1</v>
      </c>
    </row>
    <row spans="1:5" r="2">
      <c t="s" s="2" r="B2">
        <v>2</v>
      </c>
      <c t="s" s="2" r="C2">
        <v>29</v>
      </c>
      <c t="s" s="2" r="D2">
        <v>2</v>
      </c>
      <c t="s" s="2" r="E2">
        <v>29</v>
      </c>
    </row>
    <row spans="1:5" r="3">
      <c t="s" s="3" r="A3">
        <v>143</v>
      </c>
    </row>
    <row spans="1:5" r="4">
      <c t="s" s="4" r="A4">
        <v>259</v>
      </c>
      <c t="n" s="7" r="B4">
        <v>2.1</v>
      </c>
      <c t="n" s="7" r="C4">
        <v>1.9</v>
      </c>
      <c t="n" s="7" r="D4">
        <v>3.5</v>
      </c>
      <c t="n" s="8" r="E4">
        <v>3</v>
      </c>
    </row>
    <row spans="1:5" r="5">
      <c t="s" s="3" r="A5">
        <v>260</v>
      </c>
    </row>
    <row spans="1:5" r="6">
      <c t="s" s="4" r="A6">
        <v>261</v>
      </c>
      <c t="n" s="9" r="B6">
        <v>11.9</v>
      </c>
      <c t="n" s="7" r="D6">
        <v>11.9</v>
      </c>
    </row>
    <row spans="1:5" r="7">
      <c t="s" s="4" r="A7">
        <v>262</v>
      </c>
      <c t="s" s="4" r="D7">
        <v>263</v>
      </c>
    </row>
    <row spans="1:5" r="8">
      <c t="s" s="4" r="A8">
        <v>264</v>
      </c>
    </row>
    <row spans="1:5" r="9">
      <c t="s" s="3" r="A9">
        <v>265</v>
      </c>
    </row>
    <row spans="1:5" r="10">
      <c t="s" s="4" r="A10">
        <v>266</v>
      </c>
      <c t="n" s="9" r="D10">
        <v>0.3</v>
      </c>
      <c t="n" s="9" r="E10">
        <v>0.2</v>
      </c>
    </row>
    <row spans="1:5" r="11">
      <c t="s" s="4" r="A11">
        <v>267</v>
      </c>
      <c t="n" s="10" r="D11">
        <v>4.6</v>
      </c>
      <c t="n" s="10" r="E11">
        <v>7.11</v>
      </c>
    </row>
    <row spans="1:5" r="12">
      <c t="s" s="3" r="A12">
        <v>268</v>
      </c>
    </row>
    <row spans="1:5" r="13">
      <c t="s" s="4" r="A13">
        <v>269</v>
      </c>
      <c t="s" s="4" r="D13">
        <v>270</v>
      </c>
      <c t="s" s="4" r="E13">
        <v>271</v>
      </c>
    </row>
    <row spans="1:5" r="14">
      <c t="s" s="4" r="A14">
        <v>272</v>
      </c>
      <c t="s" s="4" r="D14">
        <v>273</v>
      </c>
      <c t="s" s="4" r="E14">
        <v>274</v>
      </c>
    </row>
    <row spans="1:5" r="15">
      <c t="s" s="4" r="A15">
        <v>275</v>
      </c>
      <c t="s" s="4" r="D15">
        <v>276</v>
      </c>
      <c t="s" s="4" r="E15">
        <v>277</v>
      </c>
    </row>
    <row spans="1:5" r="16">
      <c t="s" s="4" r="A16">
        <v>278</v>
      </c>
      <c t="s" s="4" r="D16">
        <v>279</v>
      </c>
      <c t="s" s="4" r="E16">
        <v>279</v>
      </c>
    </row>
    <row spans="1:5" r="17">
      <c t="s" s="3" r="A17">
        <v>260</v>
      </c>
    </row>
    <row spans="1:5" r="18">
      <c t="s" s="4" r="A18">
        <v>261</v>
      </c>
      <c t="n" s="9" r="B18">
        <v>2.7</v>
      </c>
      <c t="n" s="7" r="D18">
        <v>2.7</v>
      </c>
    </row>
    <row spans="1:5" r="19">
      <c t="s" s="4" r="A19">
        <v>262</v>
      </c>
      <c t="s" s="4" r="D19">
        <v>280</v>
      </c>
    </row>
    <row spans="1:5" r="20">
      <c t="s" s="4" r="A20">
        <v>281</v>
      </c>
    </row>
    <row spans="1:5" r="21">
      <c t="s" s="3" r="A21">
        <v>265</v>
      </c>
    </row>
    <row spans="1:5" r="22">
      <c t="s" s="4" r="A22">
        <v>282</v>
      </c>
      <c t="n" s="9" r="D22">
        <v>0.3</v>
      </c>
      <c t="n" s="9" r="E22">
        <v>0.3</v>
      </c>
    </row>
    <row spans="1:5" r="23">
      <c t="s" s="4" r="A23">
        <v>283</v>
      </c>
      <c t="n" s="8" r="D23">
        <v>10</v>
      </c>
      <c t="n" s="10" r="E23">
        <v>11.39</v>
      </c>
    </row>
    <row spans="1:5" r="24">
      <c t="s" s="3" r="A24">
        <v>260</v>
      </c>
    </row>
    <row spans="1:5" r="25">
      <c t="s" s="4" r="A25">
        <v>261</v>
      </c>
      <c t="n" s="7" r="B25">
        <v>6.2</v>
      </c>
      <c t="n" s="7" r="D25">
        <v>6.2</v>
      </c>
    </row>
    <row spans="1:5" r="26">
      <c t="s" s="4" r="A26">
        <v>262</v>
      </c>
      <c t="s" s="4" r="D26">
        <v>280</v>
      </c>
    </row>
    <row spans="1:5" r="27">
      <c t="s" s="4" r="A27">
        <v>284</v>
      </c>
    </row>
    <row spans="1:5" r="28">
      <c t="s" s="3" r="A28">
        <v>285</v>
      </c>
    </row>
    <row spans="1:5" r="29">
      <c t="s" s="4" r="A29">
        <v>286</v>
      </c>
      <c t="s" s="4" r="B29">
        <v>287</v>
      </c>
    </row>
    <row spans="1:5" r="30">
      <c t="s" s="3" r="A30">
        <v>265</v>
      </c>
    </row>
    <row spans="1:5" r="31">
      <c t="s" s="4" r="A31">
        <v>282</v>
      </c>
      <c t="n" s="9" r="D31">
        <v>0.3</v>
      </c>
      <c t="n" s="9" r="E31">
        <v>0.2</v>
      </c>
    </row>
    <row spans="1:5" r="32">
      <c t="s" s="4" r="A32">
        <v>283</v>
      </c>
      <c t="n" s="8" r="D32">
        <v>10</v>
      </c>
      <c t="n" s="10" r="E32">
        <v>11.39</v>
      </c>
    </row>
    <row spans="1:5" r="33">
      <c t="s" s="3" r="A33">
        <v>260</v>
      </c>
    </row>
    <row spans="1:5" r="34">
      <c t="s" s="4" r="A34">
        <v>261</v>
      </c>
      <c t="n" s="8" r="B34">
        <v>3</v>
      </c>
      <c t="n" s="8" r="D34">
        <v>3</v>
      </c>
    </row>
    <row spans="1:5" r="35">
      <c t="s" s="4" r="A35">
        <v>262</v>
      </c>
      <c t="s" s="4" r="D35">
        <v>288</v>
      </c>
    </row>
    <row spans="1:5" r="36">
      <c t="s" s="4" r="A36">
        <v>289</v>
      </c>
    </row>
    <row spans="1:5" r="37">
      <c t="s" s="3" r="A37">
        <v>265</v>
      </c>
    </row>
    <row spans="1:5" r="38">
      <c t="s" s="4" r="A38">
        <v>282</v>
      </c>
      <c t="n" s="9" r="D38">
        <v>0.1</v>
      </c>
      <c t="n" s="9" r="E38">
        <v>0.1</v>
      </c>
    </row>
    <row spans="1:5" r="39">
      <c t="s" s="4" r="A39">
        <v>283</v>
      </c>
      <c t="n" s="10" r="D39">
        <v>9.380000000000001</v>
      </c>
      <c t="n" s="10" r="E39">
        <v>10.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28</v>
      </c>
      <c t="s" s="2" r="D1">
        <v>1</v>
      </c>
    </row>
    <row spans="1:5" r="2">
      <c t="s" s="2" r="B2">
        <v>2</v>
      </c>
      <c t="s" s="2" r="C2">
        <v>29</v>
      </c>
      <c t="s" s="2" r="D2">
        <v>2</v>
      </c>
      <c t="s" s="2" r="E2">
        <v>29</v>
      </c>
    </row>
    <row spans="1:5" r="3">
      <c t="s" s="3" r="A3">
        <v>53</v>
      </c>
    </row>
    <row spans="1:5" r="4">
      <c t="s" s="4" r="A4">
        <v>61</v>
      </c>
      <c t="n" s="7" r="B4">
        <v>0.5</v>
      </c>
      <c t="n" s="8" r="C4">
        <v>12</v>
      </c>
      <c t="n" s="7" r="D4">
        <v>0.9</v>
      </c>
      <c t="n" s="7" r="E4">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290</v>
      </c>
      <c t="s" s="2" r="B1">
        <v>28</v>
      </c>
      <c t="s" s="2" r="D1">
        <v>1</v>
      </c>
    </row>
    <row spans="1:6" r="2">
      <c t="s" s="2" r="B2">
        <v>2</v>
      </c>
      <c t="s" s="2" r="C2">
        <v>29</v>
      </c>
      <c t="s" s="2" r="D2">
        <v>2</v>
      </c>
      <c t="s" s="2" r="E2">
        <v>29</v>
      </c>
      <c t="s" s="2" r="F2">
        <v>63</v>
      </c>
    </row>
    <row spans="1:6" r="3">
      <c t="s" s="3" r="A3">
        <v>291</v>
      </c>
    </row>
    <row spans="1:6" r="4">
      <c t="s" s="4" r="A4">
        <v>292</v>
      </c>
      <c t="n" s="7" r="B4">
        <v>0.8</v>
      </c>
      <c t="n" s="7" r="D4">
        <v>2.1</v>
      </c>
      <c t="n" s="7" r="E4">
        <v>1.7</v>
      </c>
    </row>
    <row spans="1:6" r="5">
      <c t="s" s="4" r="A5">
        <v>293</v>
      </c>
      <c t="n" s="7" r="C5">
        <v>-0.2</v>
      </c>
    </row>
    <row spans="1:6" r="6">
      <c t="s" s="4" r="A6">
        <v>294</v>
      </c>
      <c t="n" s="9" r="B6">
        <v>1.3</v>
      </c>
      <c t="n" s="9" r="C6">
        <v>1.2</v>
      </c>
      <c t="n" s="9" r="D6">
        <v>2.3</v>
      </c>
      <c t="n" s="9" r="E6">
        <v>1.9</v>
      </c>
    </row>
    <row spans="1:6" r="7">
      <c t="s" s="4" r="A7">
        <v>295</v>
      </c>
      <c t="n" s="9" r="B7">
        <v>2.1</v>
      </c>
      <c t="n" s="6" r="C7">
        <v>1</v>
      </c>
      <c t="n" s="9" r="D7">
        <v>4.4</v>
      </c>
      <c t="n" s="9" r="E7">
        <v>3.6</v>
      </c>
    </row>
    <row spans="1:6" r="8">
      <c t="s" s="3" r="A8">
        <v>296</v>
      </c>
    </row>
    <row spans="1:6" r="9">
      <c t="s" s="4" r="A9">
        <v>297</v>
      </c>
      <c t="n" s="9" r="B9">
        <v>12.7</v>
      </c>
      <c t="n" s="9" r="C9">
        <v>9.800000000000001</v>
      </c>
      <c t="n" s="9" r="D9">
        <v>14.7</v>
      </c>
      <c t="n" s="9" r="E9">
        <v>9.9</v>
      </c>
    </row>
    <row spans="1:6" r="10">
      <c t="s" s="4" r="A10">
        <v>298</v>
      </c>
      <c t="n" s="9" r="B10">
        <v>0.8</v>
      </c>
      <c t="n" s="9" r="C10">
        <v>-0.2</v>
      </c>
      <c t="n" s="9" r="D10">
        <v>2.1</v>
      </c>
      <c t="n" s="9" r="E10">
        <v>1.7</v>
      </c>
    </row>
    <row spans="1:6" r="11">
      <c t="s" s="4" r="A11">
        <v>299</v>
      </c>
      <c t="n" s="9" r="B11">
        <v>-4.1</v>
      </c>
      <c t="n" s="9" r="C11">
        <v>-1.8</v>
      </c>
      <c t="n" s="9" r="D11">
        <v>-7.2</v>
      </c>
      <c t="n" s="9" r="E11">
        <v>-4.2</v>
      </c>
    </row>
    <row spans="1:6" r="12">
      <c t="s" s="4" r="A12">
        <v>300</v>
      </c>
      <c t="n" s="9" r="B12">
        <v>-0.2</v>
      </c>
      <c t="n" s="6" r="C12">
        <v>0</v>
      </c>
      <c t="n" s="9" r="D12">
        <v>-0.4</v>
      </c>
      <c t="n" s="9" r="E12">
        <v>0.4</v>
      </c>
    </row>
    <row spans="1:6" r="13">
      <c t="s" s="4" r="A13">
        <v>301</v>
      </c>
      <c t="n" s="9" r="B13">
        <v>9.199999999999999</v>
      </c>
      <c t="n" s="9" r="C13">
        <v>7.8</v>
      </c>
      <c t="n" s="9" r="D13">
        <v>9.199999999999999</v>
      </c>
      <c t="n" s="9" r="E13">
        <v>7.8</v>
      </c>
    </row>
    <row spans="1:6" r="14">
      <c t="s" s="3" r="A14">
        <v>302</v>
      </c>
    </row>
    <row spans="1:6" r="15">
      <c t="s" s="4" r="A15">
        <v>303</v>
      </c>
      <c t="n" s="9" r="B15">
        <v>5.6</v>
      </c>
      <c t="n" s="9" r="D15">
        <v>5.6</v>
      </c>
      <c t="n" s="7" r="F15">
        <v>8.5</v>
      </c>
    </row>
    <row spans="1:6" r="16">
      <c t="s" s="3" r="A16">
        <v>304</v>
      </c>
    </row>
    <row spans="1:6" r="17">
      <c t="s" s="4" r="A17">
        <v>305</v>
      </c>
      <c t="n" s="9" r="D17">
        <v>4.3</v>
      </c>
      <c t="n" s="9" r="E17">
        <v>0.1</v>
      </c>
    </row>
    <row spans="1:6" r="18">
      <c t="s" s="4" r="A18">
        <v>306</v>
      </c>
      <c t="n" s="9" r="B18">
        <v>1.2</v>
      </c>
      <c t="n" s="8" r="C18">
        <v>0</v>
      </c>
      <c t="n" s="7" r="D18">
        <v>1.2</v>
      </c>
      <c t="n" s="8" r="E18">
        <v>0</v>
      </c>
    </row>
    <row spans="1:6" r="19">
      <c t="s" s="4" r="A19">
        <v>307</v>
      </c>
    </row>
    <row spans="1:6" r="20">
      <c t="s" s="3" r="A20">
        <v>304</v>
      </c>
    </row>
    <row spans="1:6" r="21">
      <c t="s" s="4" r="A21">
        <v>305</v>
      </c>
      <c t="n" s="9" r="B21">
        <v>4.3</v>
      </c>
    </row>
    <row spans="1:6" r="22">
      <c t="s" s="4" r="A22">
        <v>306</v>
      </c>
      <c t="n" s="7" r="B22">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5"/>
    <col customWidth="1" max="7" min="7" width="14"/>
  </cols>
  <sheetData>
    <row spans="1:7" r="1">
      <c t="s" s="1" r="A1">
        <v>308</v>
      </c>
      <c t="s" s="2" r="B1">
        <v>28</v>
      </c>
      <c t="s" s="2" r="F1">
        <v>1</v>
      </c>
    </row>
    <row spans="1:7" r="2">
      <c t="s" s="2" r="B2">
        <v>2</v>
      </c>
      <c t="s" s="2" r="D2">
        <v>29</v>
      </c>
      <c t="s" s="2" r="F2">
        <v>2</v>
      </c>
      <c t="s" s="2" r="G2">
        <v>29</v>
      </c>
    </row>
    <row spans="1:7" r="3">
      <c t="s" s="3" r="A3">
        <v>149</v>
      </c>
    </row>
    <row spans="1:7" r="4">
      <c t="s" s="4" r="A4">
        <v>309</v>
      </c>
      <c t="n" s="8" r="B4">
        <v>0</v>
      </c>
      <c t="n" s="7" r="D4">
        <v>-0.1</v>
      </c>
      <c t="n" s="7" r="F4">
        <v>0.1</v>
      </c>
      <c t="n" s="7" r="G4">
        <v>0.1</v>
      </c>
    </row>
    <row spans="1:7" r="5">
      <c t="s" s="4" r="A5">
        <v>310</v>
      </c>
      <c t="n" s="9" r="B5">
        <v>0.1</v>
      </c>
      <c t="n" s="9" r="D5">
        <v>0.1</v>
      </c>
      <c t="n" s="9" r="F5">
        <v>0.2</v>
      </c>
      <c t="n" s="9" r="G5">
        <v>0.2</v>
      </c>
    </row>
    <row spans="1:7" r="6">
      <c t="s" s="4" r="A6">
        <v>311</v>
      </c>
      <c t="n" s="9" r="B6">
        <v>-0.2</v>
      </c>
      <c t="s" s="4" r="C6">
        <v>251</v>
      </c>
      <c t="n" s="9" r="D6">
        <v>-0.1</v>
      </c>
      <c t="s" s="4" r="E6">
        <v>251</v>
      </c>
      <c t="n" s="9" r="F6">
        <v>-0.6</v>
      </c>
      <c t="n" s="9" r="G6">
        <v>-0.4</v>
      </c>
    </row>
    <row spans="1:7" r="7">
      <c t="s" s="4" r="A7">
        <v>312</v>
      </c>
      <c t="n" s="7" r="B7">
        <v>-0.1</v>
      </c>
      <c t="n" s="7" r="D7">
        <v>-0.1</v>
      </c>
      <c t="n" s="7" r="F7">
        <v>-0.3</v>
      </c>
      <c t="n" s="7" r="G7">
        <v>-0.1</v>
      </c>
    </row>
    <row spans="1:7" r="8">
      <c t="n" r="A8"/>
    </row>
    <row spans="1:7" r="9">
      <c t="s" s="4" r="A9">
        <v>251</v>
      </c>
      <c t="s" s="4" r="B9">
        <v>313</v>
      </c>
    </row>
  </sheetData>
  <mergeCells count="7">
    <mergeCell ref="A1:A2"/>
    <mergeCell ref="B1:E1"/>
    <mergeCell ref="F1:G1"/>
    <mergeCell ref="B2:C2"/>
    <mergeCell ref="D2:E2"/>
    <mergeCell ref="A8:G8"/>
    <mergeCell ref="B9:G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s="1" r="A1">
        <v>314</v>
      </c>
      <c t="s" s="2" r="C1">
        <v>28</v>
      </c>
      <c t="s" s="2" r="E1">
        <v>1</v>
      </c>
    </row>
    <row spans="1:6" r="2">
      <c t="s" s="2" r="C2">
        <v>2</v>
      </c>
      <c t="s" s="2" r="D2">
        <v>29</v>
      </c>
      <c t="s" s="2" r="E2">
        <v>2</v>
      </c>
      <c t="s" s="2" r="F2">
        <v>29</v>
      </c>
    </row>
    <row spans="1:6" r="3">
      <c t="s" s="3" r="A3">
        <v>152</v>
      </c>
    </row>
    <row spans="1:6" r="4">
      <c t="s" s="4" r="A4">
        <v>315</v>
      </c>
      <c t="s" s="4" r="C4">
        <v>316</v>
      </c>
      <c t="s" s="4" r="D4">
        <v>317</v>
      </c>
      <c t="s" s="4" r="E4">
        <v>318</v>
      </c>
      <c t="s" s="4" r="F4">
        <v>319</v>
      </c>
    </row>
    <row spans="1:6" r="5">
      <c t="s" s="4" r="A5">
        <v>320</v>
      </c>
    </row>
    <row spans="1:6" r="6">
      <c t="s" s="3" r="A6">
        <v>321</v>
      </c>
    </row>
    <row spans="1:6" r="7">
      <c t="s" s="4" r="A7">
        <v>322</v>
      </c>
      <c t="s" s="4" r="B7">
        <v>251</v>
      </c>
      <c t="n" s="8" r="C7">
        <v>0</v>
      </c>
      <c t="n" s="7" r="D7">
        <v>39.2</v>
      </c>
      <c t="n" s="8" r="E7">
        <v>0</v>
      </c>
      <c t="n" s="7" r="F7">
        <v>39.2</v>
      </c>
    </row>
    <row spans="1:6" r="8">
      <c t="s" s="4" r="A8">
        <v>323</v>
      </c>
      <c t="n" s="7" r="D8">
        <v>15.2</v>
      </c>
    </row>
    <row spans="1:6" r="9">
      <c t="s" s="4" r="A9">
        <v>324</v>
      </c>
    </row>
    <row spans="1:6" r="10">
      <c t="s" s="3" r="A10">
        <v>321</v>
      </c>
    </row>
    <row spans="1:6" r="11">
      <c t="s" s="4" r="A11">
        <v>325</v>
      </c>
      <c t="n" s="9" r="C11">
        <v>44.3</v>
      </c>
      <c t="n" s="9" r="E11">
        <v>44.3</v>
      </c>
    </row>
    <row spans="1:6" r="12">
      <c t="s" s="4" r="A12">
        <v>326</v>
      </c>
      <c t="n" s="6" r="C12">
        <v>6</v>
      </c>
      <c t="n" s="6" r="E12">
        <v>6</v>
      </c>
    </row>
    <row spans="1:6" r="13">
      <c t="s" s="4" r="A13">
        <v>327</v>
      </c>
    </row>
    <row spans="1:6" r="14">
      <c t="s" s="3" r="A14">
        <v>321</v>
      </c>
    </row>
    <row spans="1:6" r="15">
      <c t="s" s="4" r="A15">
        <v>325</v>
      </c>
      <c t="n" s="7" r="C15">
        <v>5.4</v>
      </c>
      <c t="n" s="7" r="E15">
        <v>5.4</v>
      </c>
    </row>
    <row spans="1:6" r="16">
      <c t="n" r="A16"/>
    </row>
    <row spans="1:6" r="17">
      <c t="s" s="4" r="A17">
        <v>251</v>
      </c>
      <c t="s" s="4" r="B17">
        <v>257</v>
      </c>
    </row>
  </sheetData>
  <mergeCells count="5">
    <mergeCell ref="A1:B2"/>
    <mergeCell ref="C1:D1"/>
    <mergeCell ref="E1:F1"/>
    <mergeCell ref="A16:E16"/>
    <mergeCell ref="B17:E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28</v>
      </c>
      <c t="s" s="2" r="D1">
        <v>1</v>
      </c>
    </row>
    <row spans="1:5" r="2">
      <c t="s" s="2" r="B2">
        <v>2</v>
      </c>
      <c t="s" s="2" r="C2">
        <v>29</v>
      </c>
      <c t="s" s="2" r="D2">
        <v>2</v>
      </c>
      <c t="s" s="2" r="E2">
        <v>29</v>
      </c>
    </row>
    <row spans="1:5" r="3">
      <c t="s" s="3" r="A3">
        <v>329</v>
      </c>
    </row>
    <row spans="1:5" r="4">
      <c t="s" s="4" r="A4">
        <v>44</v>
      </c>
      <c t="n" s="7" r="B4">
        <v>-4.1</v>
      </c>
      <c t="n" s="7" r="C4">
        <v>-22.5</v>
      </c>
      <c t="n" s="7" r="D4">
        <v>4.5</v>
      </c>
      <c t="n" s="7" r="E4">
        <v>-17.4</v>
      </c>
    </row>
    <row spans="1:5" r="5">
      <c t="s" s="4" r="A5">
        <v>330</v>
      </c>
      <c t="n" s="6" r="B5">
        <v>0</v>
      </c>
      <c t="n" s="6" r="C5">
        <v>0</v>
      </c>
      <c t="n" s="9" r="D5">
        <v>-0.1</v>
      </c>
      <c t="n" s="6" r="E5">
        <v>0</v>
      </c>
    </row>
    <row spans="1:5" r="6">
      <c t="s" s="4" r="A6">
        <v>331</v>
      </c>
      <c t="n" s="7" r="B6">
        <v>-4.1</v>
      </c>
      <c t="n" s="7" r="C6">
        <v>-22.5</v>
      </c>
      <c t="n" s="7" r="D6">
        <v>4.4</v>
      </c>
      <c t="n" s="7" r="E6">
        <v>-17.4</v>
      </c>
    </row>
    <row spans="1:5" r="7">
      <c t="s" s="4" r="A7">
        <v>332</v>
      </c>
      <c t="n" s="9" r="B7">
        <v>47.1</v>
      </c>
      <c t="n" s="9" r="C7">
        <v>47.4</v>
      </c>
      <c t="n" s="6" r="D7">
        <v>47</v>
      </c>
      <c t="n" s="9" r="E7">
        <v>47.4</v>
      </c>
    </row>
    <row spans="1:5" r="8">
      <c t="s" s="4" r="A8">
        <v>333</v>
      </c>
      <c t="n" s="6" r="B8">
        <v>0</v>
      </c>
      <c t="n" s="6" r="C8">
        <v>0</v>
      </c>
      <c t="n" s="9" r="D8">
        <v>0.3</v>
      </c>
      <c t="n" s="6" r="E8">
        <v>0</v>
      </c>
    </row>
    <row spans="1:5" r="9">
      <c t="s" s="4" r="A9">
        <v>334</v>
      </c>
      <c t="n" s="9" r="B9">
        <v>47.1</v>
      </c>
      <c t="n" s="9" r="C9">
        <v>47.4</v>
      </c>
      <c t="n" s="9" r="D9">
        <v>47.3</v>
      </c>
      <c t="n" s="9" r="E9">
        <v>47.4</v>
      </c>
    </row>
    <row spans="1:5" r="10">
      <c t="s" s="3" r="A10">
        <v>335</v>
      </c>
    </row>
    <row spans="1:5" r="11">
      <c t="s" s="4" r="A11">
        <v>336</v>
      </c>
      <c t="n" s="10" r="B11">
        <v>-0.09</v>
      </c>
      <c t="n" s="10" r="C11">
        <v>-0.47</v>
      </c>
      <c t="n" s="10" r="D11">
        <v>0.09</v>
      </c>
      <c t="n" s="10" r="E11">
        <v>-0.37</v>
      </c>
    </row>
    <row spans="1:5" r="12">
      <c t="s" s="4" r="A12">
        <v>337</v>
      </c>
      <c t="n" s="10" r="B12">
        <v>-0.09</v>
      </c>
      <c t="n" s="10" r="C12">
        <v>-0.47</v>
      </c>
      <c t="n" s="10" r="D12">
        <v>0.09</v>
      </c>
      <c t="n" s="10" r="E12">
        <v>-0.37</v>
      </c>
    </row>
    <row spans="1:5" r="13">
      <c t="s" s="4" r="A13">
        <v>338</v>
      </c>
      <c t="n" s="9" r="B13">
        <v>0.4</v>
      </c>
      <c t="n" s="9" r="C13">
        <v>0.4</v>
      </c>
      <c t="n" s="9" r="E13">
        <v>0.4</v>
      </c>
    </row>
    <row spans="1:5" r="14">
      <c t="s" s="4" r="A14">
        <v>264</v>
      </c>
    </row>
    <row spans="1:5" r="15">
      <c t="s" s="3" r="A15">
        <v>339</v>
      </c>
    </row>
    <row spans="1:5" r="16">
      <c t="s" s="4" r="A16">
        <v>340</v>
      </c>
      <c t="n" s="9" r="B16">
        <v>1.1</v>
      </c>
      <c t="n" s="9" r="C16">
        <v>0.9</v>
      </c>
      <c t="n" s="9" r="D16">
        <v>1.1</v>
      </c>
      <c t="n" s="9" r="E16">
        <v>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41</v>
      </c>
      <c t="s" s="2" r="B1">
        <v>2</v>
      </c>
      <c t="s" s="2" r="C1">
        <v>63</v>
      </c>
    </row>
    <row spans="1:3" r="2">
      <c t="s" s="3" r="A2">
        <v>157</v>
      </c>
    </row>
    <row spans="1:3" r="3">
      <c t="s" s="4" r="A3">
        <v>342</v>
      </c>
      <c t="n" s="7" r="B3">
        <v>80.2</v>
      </c>
      <c t="n" s="7" r="C3">
        <v>79.5</v>
      </c>
    </row>
    <row spans="1:3" r="4">
      <c t="s" s="4" r="A4">
        <v>343</v>
      </c>
      <c t="n" s="9" r="B4">
        <v>32.6</v>
      </c>
      <c t="n" s="9" r="C4">
        <v>31.5</v>
      </c>
    </row>
    <row spans="1:3" r="5">
      <c t="s" s="4" r="A5">
        <v>344</v>
      </c>
      <c t="n" s="7" r="B5">
        <v>112.8</v>
      </c>
      <c t="n" s="8" r="C5">
        <v>1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45</v>
      </c>
      <c t="s" s="2" r="B1">
        <v>2</v>
      </c>
      <c t="s" s="2" r="C1">
        <v>63</v>
      </c>
    </row>
    <row spans="1:3" r="2">
      <c t="s" s="3" r="A2">
        <v>346</v>
      </c>
    </row>
    <row spans="1:3" r="3">
      <c t="s" s="4" r="A3">
        <v>347</v>
      </c>
      <c t="n" s="7" r="B3">
        <v>1057.1</v>
      </c>
      <c t="n" s="7" r="C3">
        <v>1043.6</v>
      </c>
    </row>
    <row spans="1:3" r="4">
      <c t="s" s="4" r="A4">
        <v>348</v>
      </c>
      <c t="n" s="9" r="B4">
        <v>-716.3</v>
      </c>
      <c t="n" s="6" r="C4">
        <v>-705</v>
      </c>
    </row>
    <row spans="1:3" r="5">
      <c t="s" s="4" r="A5">
        <v>349</v>
      </c>
      <c t="n" s="7" r="B5">
        <v>340.8</v>
      </c>
      <c t="n" s="7" r="C5">
        <v>3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50</v>
      </c>
      <c t="s" s="2" r="B1">
        <v>28</v>
      </c>
      <c t="s" s="2" r="D1">
        <v>1</v>
      </c>
    </row>
    <row spans="1:6" r="2">
      <c t="s" s="2" r="B2">
        <v>2</v>
      </c>
      <c t="s" s="2" r="C2">
        <v>29</v>
      </c>
      <c t="s" s="2" r="D2">
        <v>2</v>
      </c>
      <c t="s" s="2" r="E2">
        <v>29</v>
      </c>
      <c t="s" s="2" r="F2">
        <v>63</v>
      </c>
    </row>
    <row spans="1:6" r="3">
      <c t="s" s="3" r="A3">
        <v>351</v>
      </c>
    </row>
    <row spans="1:6" r="4">
      <c t="s" s="4" r="A4">
        <v>352</v>
      </c>
      <c t="n" s="7" r="D4">
        <v>15.8</v>
      </c>
    </row>
    <row spans="1:6" r="5">
      <c t="s" s="4" r="A5">
        <v>300</v>
      </c>
      <c t="n" s="9" r="D5">
        <v>-1.2</v>
      </c>
    </row>
    <row spans="1:6" r="6">
      <c t="s" s="4" r="A6">
        <v>353</v>
      </c>
      <c t="n" s="7" r="B6">
        <v>14.6</v>
      </c>
      <c t="n" s="9" r="D6">
        <v>14.6</v>
      </c>
    </row>
    <row spans="1:6" r="7">
      <c t="s" s="3" r="A7">
        <v>354</v>
      </c>
    </row>
    <row spans="1:6" r="8">
      <c t="s" s="4" r="A8">
        <v>355</v>
      </c>
      <c t="n" s="9" r="B8">
        <v>15.5</v>
      </c>
      <c t="n" s="9" r="D8">
        <v>15.5</v>
      </c>
      <c t="n" s="7" r="F8">
        <v>16.4</v>
      </c>
    </row>
    <row spans="1:6" r="9">
      <c t="s" s="4" r="A9">
        <v>356</v>
      </c>
      <c t="n" s="9" r="B9">
        <v>-8.5</v>
      </c>
      <c t="n" s="9" r="D9">
        <v>-8.5</v>
      </c>
      <c t="n" s="9" r="F9">
        <v>-8.199999999999999</v>
      </c>
    </row>
    <row spans="1:6" r="10">
      <c t="s" s="4" r="A10">
        <v>357</v>
      </c>
      <c t="n" s="6" r="B10">
        <v>7</v>
      </c>
      <c t="n" s="6" r="D10">
        <v>7</v>
      </c>
      <c t="n" s="9" r="F10">
        <v>8.199999999999999</v>
      </c>
    </row>
    <row spans="1:6" r="11">
      <c t="s" s="4" r="A11">
        <v>358</v>
      </c>
      <c t="n" s="9" r="B11">
        <v>0.4</v>
      </c>
      <c t="n" s="7" r="C11">
        <v>0.4</v>
      </c>
      <c t="n" s="9" r="D11">
        <v>0.8</v>
      </c>
      <c t="n" s="7" r="E11">
        <v>0.8</v>
      </c>
    </row>
    <row spans="1:6" r="12">
      <c t="s" s="3" r="A12">
        <v>359</v>
      </c>
    </row>
    <row spans="1:6" r="13">
      <c t="s" s="4" r="A13">
        <v>360</v>
      </c>
      <c t="n" s="9" r="B13">
        <v>0.8</v>
      </c>
      <c t="n" s="9" r="D13">
        <v>0.8</v>
      </c>
    </row>
    <row spans="1:6" r="14">
      <c t="n" s="6" r="A14">
        <v>2018</v>
      </c>
      <c t="n" s="9" r="B14">
        <v>1.5</v>
      </c>
      <c t="n" s="9" r="D14">
        <v>1.5</v>
      </c>
    </row>
    <row spans="1:6" r="15">
      <c t="n" s="6" r="A15">
        <v>2019</v>
      </c>
      <c t="n" s="9" r="B15">
        <v>1.4</v>
      </c>
      <c t="n" s="9" r="D15">
        <v>1.4</v>
      </c>
    </row>
    <row spans="1:6" r="16">
      <c t="n" s="6" r="A16">
        <v>2020</v>
      </c>
      <c t="n" s="9" r="B16">
        <v>1.3</v>
      </c>
      <c t="n" s="9" r="D16">
        <v>1.3</v>
      </c>
    </row>
    <row spans="1:6" r="17">
      <c t="n" s="6" r="A17">
        <v>2021</v>
      </c>
      <c t="n" s="9" r="B17">
        <v>0.7</v>
      </c>
      <c t="n" s="9" r="D17">
        <v>0.7</v>
      </c>
    </row>
    <row spans="1:6" r="18">
      <c t="s" s="4" r="A18">
        <v>361</v>
      </c>
      <c t="n" s="9" r="B18">
        <v>1.3</v>
      </c>
      <c t="n" s="9" r="D18">
        <v>1.3</v>
      </c>
    </row>
    <row spans="1:6" r="19">
      <c t="s" s="4" r="A19">
        <v>362</v>
      </c>
    </row>
    <row spans="1:6" r="20">
      <c t="s" s="3" r="A20">
        <v>351</v>
      </c>
    </row>
    <row spans="1:6" r="21">
      <c t="s" s="4" r="A21">
        <v>352</v>
      </c>
      <c t="n" s="9" r="D21">
        <v>0.5</v>
      </c>
    </row>
    <row spans="1:6" r="22">
      <c t="s" s="4" r="A22">
        <v>300</v>
      </c>
      <c t="n" s="6" r="D22">
        <v>0</v>
      </c>
    </row>
    <row spans="1:6" r="23">
      <c t="s" s="4" r="A23">
        <v>353</v>
      </c>
      <c t="n" s="9" r="B23">
        <v>0.5</v>
      </c>
      <c t="n" s="9" r="D23">
        <v>0.5</v>
      </c>
    </row>
    <row spans="1:6" r="24">
      <c t="s" s="4" r="A24">
        <v>363</v>
      </c>
    </row>
    <row spans="1:6" r="25">
      <c t="s" s="3" r="A25">
        <v>351</v>
      </c>
    </row>
    <row spans="1:6" r="26">
      <c t="s" s="4" r="A26">
        <v>352</v>
      </c>
      <c t="n" s="9" r="D26">
        <v>15.3</v>
      </c>
    </row>
    <row spans="1:6" r="27">
      <c t="s" s="4" r="A27">
        <v>300</v>
      </c>
      <c t="n" s="9" r="D27">
        <v>-1.2</v>
      </c>
    </row>
    <row spans="1:6" r="28">
      <c t="s" s="4" r="A28">
        <v>353</v>
      </c>
      <c t="n" s="9" r="B28">
        <v>14.1</v>
      </c>
      <c t="n" s="9" r="D28">
        <v>14.1</v>
      </c>
    </row>
    <row spans="1:6" r="29">
      <c t="s" s="4" r="A29">
        <v>364</v>
      </c>
    </row>
    <row spans="1:6" r="30">
      <c t="s" s="3" r="A30">
        <v>354</v>
      </c>
    </row>
    <row spans="1:6" r="31">
      <c t="s" s="4" r="A31">
        <v>355</v>
      </c>
      <c t="n" s="9" r="B31">
        <v>8.4</v>
      </c>
      <c t="n" s="9" r="D31">
        <v>8.4</v>
      </c>
      <c t="n" s="9" r="F31">
        <v>8.9</v>
      </c>
    </row>
    <row spans="1:6" r="32">
      <c t="s" s="4" r="A32">
        <v>356</v>
      </c>
      <c t="n" s="9" r="B32">
        <v>-6.2</v>
      </c>
      <c t="n" s="9" r="D32">
        <v>-6.2</v>
      </c>
      <c t="n" s="9" r="F32">
        <v>-6.3</v>
      </c>
    </row>
    <row spans="1:6" r="33">
      <c t="s" s="4" r="A33">
        <v>357</v>
      </c>
      <c t="n" s="9" r="B33">
        <v>2.2</v>
      </c>
      <c t="n" s="9" r="D33">
        <v>2.2</v>
      </c>
      <c t="n" s="9" r="F33">
        <v>2.6</v>
      </c>
    </row>
    <row spans="1:6" r="34">
      <c t="s" s="4" r="A34">
        <v>365</v>
      </c>
    </row>
    <row spans="1:6" r="35">
      <c t="s" s="3" r="A35">
        <v>354</v>
      </c>
    </row>
    <row spans="1:6" r="36">
      <c t="s" s="4" r="A36">
        <v>355</v>
      </c>
      <c t="n" s="9" r="B36">
        <v>5.3</v>
      </c>
      <c t="n" s="9" r="D36">
        <v>5.3</v>
      </c>
      <c t="n" s="9" r="F36">
        <v>5.5</v>
      </c>
    </row>
    <row spans="1:6" r="37">
      <c t="s" s="4" r="A37">
        <v>356</v>
      </c>
      <c t="n" s="9" r="B37">
        <v>-1.9</v>
      </c>
      <c t="n" s="9" r="D37">
        <v>-1.9</v>
      </c>
      <c t="n" s="9" r="F37">
        <v>-1.5</v>
      </c>
    </row>
    <row spans="1:6" r="38">
      <c t="s" s="4" r="A38">
        <v>357</v>
      </c>
      <c t="n" s="9" r="B38">
        <v>3.4</v>
      </c>
      <c t="n" s="9" r="D38">
        <v>3.4</v>
      </c>
      <c t="n" s="6" r="F38">
        <v>4</v>
      </c>
    </row>
    <row spans="1:6" r="39">
      <c t="s" s="4" r="A39">
        <v>366</v>
      </c>
    </row>
    <row spans="1:6" r="40">
      <c t="s" s="3" r="A40">
        <v>354</v>
      </c>
    </row>
    <row spans="1:6" r="41">
      <c t="s" s="4" r="A41">
        <v>355</v>
      </c>
      <c t="n" s="9" r="B41">
        <v>1.8</v>
      </c>
      <c t="n" s="9" r="D41">
        <v>1.8</v>
      </c>
      <c t="n" s="6" r="F41">
        <v>2</v>
      </c>
    </row>
    <row spans="1:6" r="42">
      <c t="s" s="4" r="A42">
        <v>356</v>
      </c>
      <c t="n" s="9" r="B42">
        <v>-0.4</v>
      </c>
      <c t="n" s="9" r="D42">
        <v>-0.4</v>
      </c>
      <c t="n" s="9" r="F42">
        <v>-0.4</v>
      </c>
    </row>
    <row spans="1:6" r="43">
      <c t="s" s="4" r="A43">
        <v>357</v>
      </c>
      <c t="n" s="7" r="B43">
        <v>1.4</v>
      </c>
      <c t="n" s="7" r="D43">
        <v>1.4</v>
      </c>
      <c t="n" s="7" r="F43">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67</v>
      </c>
      <c t="s" s="2" r="B1">
        <v>28</v>
      </c>
      <c t="s" s="2" r="D1">
        <v>1</v>
      </c>
    </row>
    <row spans="1:5" r="2">
      <c t="s" s="2" r="B2">
        <v>2</v>
      </c>
      <c t="s" s="2" r="C2">
        <v>29</v>
      </c>
      <c t="s" s="2" r="D2">
        <v>2</v>
      </c>
      <c t="s" s="2" r="E2">
        <v>29</v>
      </c>
    </row>
    <row spans="1:5" r="3">
      <c t="s" s="3" r="A3">
        <v>368</v>
      </c>
    </row>
    <row spans="1:5" r="4">
      <c t="s" s="4" r="A4">
        <v>297</v>
      </c>
      <c t="n" s="7" r="B4">
        <v>8.4</v>
      </c>
      <c t="n" s="7" r="C4">
        <v>11.3</v>
      </c>
      <c t="n" s="7" r="D4">
        <v>8.300000000000001</v>
      </c>
      <c t="n" s="7" r="E4">
        <v>10.4</v>
      </c>
    </row>
    <row spans="1:5" r="5">
      <c t="s" s="4" r="A5">
        <v>369</v>
      </c>
      <c t="n" s="9" r="B5">
        <v>1.1</v>
      </c>
      <c t="n" s="9" r="C5">
        <v>1.2</v>
      </c>
      <c t="n" s="9" r="D5">
        <v>2.5</v>
      </c>
      <c t="n" s="9" r="E5">
        <v>2.6</v>
      </c>
    </row>
    <row spans="1:5" r="6">
      <c t="s" s="4" r="A6">
        <v>370</v>
      </c>
      <c t="n" s="9" r="B6">
        <v>-0.2</v>
      </c>
      <c t="n" s="9" r="C6">
        <v>-0.7</v>
      </c>
      <c t="n" s="9" r="D6">
        <v>-0.1</v>
      </c>
      <c t="n" s="9" r="E6">
        <v>0.1</v>
      </c>
    </row>
    <row spans="1:5" r="7">
      <c t="s" s="4" r="A7">
        <v>250</v>
      </c>
      <c t="n" s="6" r="B7">
        <v>-1</v>
      </c>
      <c t="n" s="9" r="C7">
        <v>-1.7</v>
      </c>
      <c t="n" s="9" r="D7">
        <v>-2.3</v>
      </c>
      <c t="n" s="9" r="E7">
        <v>-3.2</v>
      </c>
    </row>
    <row spans="1:5" r="8">
      <c t="s" s="4" r="A8">
        <v>300</v>
      </c>
      <c t="n" s="9" r="B8">
        <v>0.1</v>
      </c>
      <c t="n" s="9" r="C8">
        <v>-0.1</v>
      </c>
      <c t="n" s="6" r="D8">
        <v>0</v>
      </c>
      <c t="n" s="9" r="E8">
        <v>0.1</v>
      </c>
    </row>
    <row spans="1:5" r="9">
      <c t="s" s="4" r="A9">
        <v>301</v>
      </c>
      <c t="n" s="7" r="B9">
        <v>8.4</v>
      </c>
      <c t="n" s="8" r="C9">
        <v>10</v>
      </c>
      <c t="n" s="7" r="D9">
        <v>8.4</v>
      </c>
      <c t="n" s="8" r="E9">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71</v>
      </c>
      <c t="s" s="2" r="B1">
        <v>1</v>
      </c>
    </row>
    <row spans="1:3" r="2">
      <c t="s" s="2" r="B2">
        <v>2</v>
      </c>
      <c t="s" s="2" r="C2">
        <v>63</v>
      </c>
    </row>
    <row spans="1:3" r="3">
      <c t="s" s="3" r="A3">
        <v>372</v>
      </c>
    </row>
    <row spans="1:3" r="4">
      <c t="s" s="4" r="A4">
        <v>373</v>
      </c>
      <c t="n" s="8" r="B4">
        <v>137</v>
      </c>
      <c t="n" s="8" r="C4">
        <v>139</v>
      </c>
    </row>
    <row spans="1:3" r="5">
      <c t="s" s="3" r="A5">
        <v>374</v>
      </c>
    </row>
    <row spans="1:3" r="6">
      <c t="s" s="4" r="A6">
        <v>375</v>
      </c>
      <c t="n" s="6" r="B6">
        <v>201</v>
      </c>
    </row>
    <row spans="1:3" r="7">
      <c t="s" s="4" r="A7">
        <v>376</v>
      </c>
    </row>
    <row spans="1:3" r="8">
      <c t="s" s="3" r="A8">
        <v>374</v>
      </c>
    </row>
    <row spans="1:3" r="9">
      <c t="s" s="4" r="A9">
        <v>377</v>
      </c>
      <c t="n" s="6" r="B9">
        <v>6</v>
      </c>
      <c t="n" s="6" r="C9">
        <v>0</v>
      </c>
    </row>
    <row spans="1:3" r="10">
      <c t="s" s="4" r="A10">
        <v>375</v>
      </c>
      <c t="n" s="8" r="B10">
        <v>175</v>
      </c>
    </row>
    <row spans="1:3" r="11">
      <c t="s" s="4" r="A11">
        <v>378</v>
      </c>
      <c t="s" s="4" r="B11">
        <v>379</v>
      </c>
    </row>
    <row spans="1:3" r="12">
      <c t="s" s="4" r="A12">
        <v>380</v>
      </c>
    </row>
    <row spans="1:3" r="13">
      <c t="s" s="3" r="A13">
        <v>374</v>
      </c>
    </row>
    <row spans="1:3" r="14">
      <c t="s" s="4" r="A14">
        <v>377</v>
      </c>
      <c t="n" s="7" r="B14">
        <v>31.3</v>
      </c>
      <c t="n" s="7" r="C14">
        <v>28.6</v>
      </c>
    </row>
    <row spans="1:3" r="15">
      <c t="s" s="4" r="A15">
        <v>381</v>
      </c>
      <c t="n" s="6" r="B15">
        <v>32</v>
      </c>
    </row>
    <row spans="1:3" r="16">
      <c t="s" s="4" r="A16">
        <v>382</v>
      </c>
    </row>
    <row spans="1:3" r="17">
      <c t="s" s="3" r="A17">
        <v>372</v>
      </c>
    </row>
    <row spans="1:3" r="18">
      <c t="s" s="4" r="A18">
        <v>83</v>
      </c>
      <c t="n" s="8" r="B18">
        <v>125</v>
      </c>
    </row>
    <row spans="1:3" r="19">
      <c t="s" s="4" r="A19">
        <v>383</v>
      </c>
      <c t="s" s="4" r="B19">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5"/>
    <col customWidth="1" max="5" min="5" width="17"/>
    <col customWidth="1" max="6" min="6" width="21"/>
    <col customWidth="1" max="7" min="7" width="17"/>
  </cols>
  <sheetData>
    <row spans="1:7" r="1">
      <c t="s" s="1" r="A1">
        <v>385</v>
      </c>
      <c t="s" s="2" r="B1">
        <v>28</v>
      </c>
      <c t="s" s="2" r="D1">
        <v>1</v>
      </c>
      <c t="n" r="F1"/>
    </row>
    <row spans="1:7" r="2">
      <c t="s" s="2" r="B2">
        <v>240</v>
      </c>
      <c t="s" s="2" r="C2">
        <v>386</v>
      </c>
      <c t="s" s="2" r="D2">
        <v>387</v>
      </c>
      <c t="s" s="2" r="E2">
        <v>386</v>
      </c>
      <c t="s" s="2" r="F2">
        <v>388</v>
      </c>
      <c t="s" s="2" r="G2">
        <v>389</v>
      </c>
    </row>
    <row spans="1:7" r="3">
      <c t="s" s="3" r="A3">
        <v>390</v>
      </c>
    </row>
    <row spans="1:7" r="4">
      <c t="s" s="4" r="A4">
        <v>391</v>
      </c>
      <c t="n" s="6" r="D4">
        <v>3</v>
      </c>
    </row>
    <row spans="1:7" r="5">
      <c t="s" s="4" r="A5">
        <v>392</v>
      </c>
      <c t="n" s="7" r="B5">
        <v>4.3</v>
      </c>
      <c t="n" s="7" r="D5">
        <v>4.3</v>
      </c>
      <c t="n" s="7" r="F5">
        <v>5.1</v>
      </c>
    </row>
    <row spans="1:7" r="6">
      <c t="s" s="4" r="A6">
        <v>255</v>
      </c>
    </row>
    <row spans="1:7" r="7">
      <c t="s" s="3" r="A7">
        <v>393</v>
      </c>
    </row>
    <row spans="1:7" r="8">
      <c t="s" s="4" r="A8">
        <v>394</v>
      </c>
      <c t="n" s="9" r="B8">
        <v>1.6</v>
      </c>
      <c t="n" s="12" r="C8">
        <v>5</v>
      </c>
    </row>
    <row spans="1:7" r="9">
      <c t="s" s="4" r="A9">
        <v>395</v>
      </c>
    </row>
    <row spans="1:7" r="10">
      <c t="s" s="3" r="A10">
        <v>393</v>
      </c>
    </row>
    <row spans="1:7" r="11">
      <c t="s" s="4" r="A11">
        <v>396</v>
      </c>
      <c t="n" s="7" r="B11">
        <v>4.7</v>
      </c>
      <c t="n" s="7" r="D11">
        <v>4.7</v>
      </c>
      <c t="n" s="12" r="E11">
        <v>15</v>
      </c>
      <c t="n" s="7" r="F11">
        <v>2.8</v>
      </c>
      <c t="n" s="12" r="G11">
        <v>10</v>
      </c>
    </row>
  </sheetData>
  <mergeCells count="3">
    <mergeCell ref="A1:A2"/>
    <mergeCell ref="B1:C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8" r="B3">
        <v>63</v>
      </c>
      <c t="n" s="7" r="C3">
        <v>68.90000000000001</v>
      </c>
    </row>
    <row spans="1:3" r="4">
      <c t="s" s="4" r="A4">
        <v>66</v>
      </c>
      <c t="n" s="9" r="B4">
        <v>183.3</v>
      </c>
      <c t="n" s="9" r="C4">
        <v>189.1</v>
      </c>
    </row>
    <row spans="1:3" r="5">
      <c t="s" s="4" r="A5">
        <v>67</v>
      </c>
      <c t="n" s="9" r="B5">
        <v>112.8</v>
      </c>
      <c t="n" s="6" r="C5">
        <v>111</v>
      </c>
    </row>
    <row spans="1:3" r="6">
      <c t="s" s="4" r="A6">
        <v>68</v>
      </c>
      <c t="n" s="6" r="B6">
        <v>43</v>
      </c>
      <c t="n" s="9" r="C6">
        <v>43.5</v>
      </c>
    </row>
    <row spans="1:3" r="7">
      <c t="s" s="4" r="A7">
        <v>69</v>
      </c>
      <c t="n" s="9" r="B7">
        <v>402.1</v>
      </c>
      <c t="n" s="9" r="C7">
        <v>412.5</v>
      </c>
    </row>
    <row spans="1:3" r="8">
      <c t="s" s="4" r="A8">
        <v>70</v>
      </c>
      <c t="n" s="9" r="B8">
        <v>340.8</v>
      </c>
      <c t="n" s="9" r="C8">
        <v>338.6</v>
      </c>
    </row>
    <row spans="1:3" r="9">
      <c t="s" s="4" r="A9">
        <v>71</v>
      </c>
      <c t="n" s="6" r="B9">
        <v>7</v>
      </c>
      <c t="n" s="9" r="C9">
        <v>8.199999999999999</v>
      </c>
    </row>
    <row spans="1:3" r="10">
      <c t="s" s="4" r="A10">
        <v>72</v>
      </c>
      <c t="n" s="9" r="B10">
        <v>14.6</v>
      </c>
      <c t="n" s="9" r="C10">
        <v>15.8</v>
      </c>
    </row>
    <row spans="1:3" r="11">
      <c t="s" s="4" r="A11">
        <v>73</v>
      </c>
      <c t="n" s="9" r="B11">
        <v>127.3</v>
      </c>
      <c t="n" s="9" r="C11">
        <v>123.1</v>
      </c>
    </row>
    <row spans="1:3" r="12">
      <c t="s" s="4" r="A12">
        <v>74</v>
      </c>
      <c t="n" s="9" r="B12">
        <v>20.2</v>
      </c>
      <c t="n" s="9" r="C12">
        <v>22.7</v>
      </c>
    </row>
    <row spans="1:3" r="13">
      <c t="s" s="4" r="A13">
        <v>75</v>
      </c>
      <c t="n" s="6" r="B13">
        <v>912</v>
      </c>
      <c t="n" s="9" r="C13">
        <v>920.9</v>
      </c>
    </row>
    <row spans="1:3" r="14">
      <c t="s" s="3" r="A14">
        <v>76</v>
      </c>
    </row>
    <row spans="1:3" r="15">
      <c t="s" s="4" r="A15">
        <v>77</v>
      </c>
      <c t="n" s="9" r="B15">
        <v>37.3</v>
      </c>
      <c t="n" s="9" r="C15">
        <v>28.6</v>
      </c>
    </row>
    <row spans="1:3" r="16">
      <c t="s" s="4" r="A16">
        <v>78</v>
      </c>
      <c t="n" s="9" r="B16">
        <v>16.5</v>
      </c>
      <c t="n" s="9" r="C16">
        <v>8.5</v>
      </c>
    </row>
    <row spans="1:3" r="17">
      <c t="s" s="4" r="A17">
        <v>79</v>
      </c>
      <c t="n" s="9" r="B17">
        <v>129.1</v>
      </c>
      <c t="n" s="9" r="C17">
        <v>142.4</v>
      </c>
    </row>
    <row spans="1:3" r="18">
      <c t="s" s="4" r="A18">
        <v>80</v>
      </c>
      <c t="n" s="9" r="B18">
        <v>50.5</v>
      </c>
      <c t="n" s="9" r="C18">
        <v>58.6</v>
      </c>
    </row>
    <row spans="1:3" r="19">
      <c t="s" s="4" r="A19">
        <v>81</v>
      </c>
      <c t="n" s="9" r="B19">
        <v>38.7</v>
      </c>
      <c t="n" s="9" r="C19">
        <v>35.5</v>
      </c>
    </row>
    <row spans="1:3" r="20">
      <c t="s" s="4" r="A20">
        <v>82</v>
      </c>
      <c t="n" s="9" r="B20">
        <v>272.1</v>
      </c>
      <c t="n" s="9" r="C20">
        <v>273.6</v>
      </c>
    </row>
    <row spans="1:3" r="21">
      <c t="s" s="4" r="A21">
        <v>83</v>
      </c>
      <c t="n" s="9" r="B21">
        <v>117.2</v>
      </c>
      <c t="n" s="9" r="C21">
        <v>125.5</v>
      </c>
    </row>
    <row spans="1:3" r="22">
      <c t="s" s="4" r="A22">
        <v>73</v>
      </c>
      <c t="n" s="9" r="B22">
        <v>3.5</v>
      </c>
      <c t="n" s="9" r="C22">
        <v>4.2</v>
      </c>
    </row>
    <row spans="1:3" r="23">
      <c t="s" s="4" r="A23">
        <v>84</v>
      </c>
      <c t="n" s="9" r="B23">
        <v>113.8</v>
      </c>
      <c t="n" s="9" r="C23">
        <v>118.6</v>
      </c>
    </row>
    <row spans="1:3" r="24">
      <c t="s" s="4" r="A24">
        <v>85</v>
      </c>
      <c t="n" s="9" r="B24">
        <v>16.5</v>
      </c>
      <c t="n" s="9" r="C24">
        <v>16.3</v>
      </c>
    </row>
    <row spans="1:3" r="25">
      <c t="s" s="4" r="A25">
        <v>86</v>
      </c>
      <c t="n" s="9" r="B25">
        <v>523.1</v>
      </c>
      <c t="n" s="9" r="C25">
        <v>538.2</v>
      </c>
    </row>
    <row spans="1:3" r="26">
      <c t="s" s="4" r="A26">
        <v>87</v>
      </c>
      <c t="s" s="4" r="B26">
        <v>88</v>
      </c>
      <c t="s" s="4" r="C26">
        <v>88</v>
      </c>
    </row>
    <row spans="1:3" r="27">
      <c t="s" s="3" r="A27">
        <v>89</v>
      </c>
    </row>
    <row spans="1:3" r="28">
      <c t="s" s="4" r="A28">
        <v>90</v>
      </c>
      <c t="n" s="6" r="B28">
        <v>0</v>
      </c>
      <c t="n" s="6" r="C28">
        <v>0</v>
      </c>
    </row>
    <row spans="1:3" r="29">
      <c t="s" s="4" r="A29">
        <v>91</v>
      </c>
      <c t="n" s="9" r="B29">
        <v>30.9</v>
      </c>
      <c t="n" s="9" r="C29">
        <v>30.6</v>
      </c>
    </row>
    <row spans="1:3" r="30">
      <c t="s" s="4" r="A30">
        <v>92</v>
      </c>
      <c t="n" s="6" r="B30">
        <v>189</v>
      </c>
      <c t="n" s="9" r="C30">
        <v>185.6</v>
      </c>
    </row>
    <row spans="1:3" r="31">
      <c t="s" s="4" r="A31">
        <v>93</v>
      </c>
      <c t="n" s="9" r="B31">
        <v>362.7</v>
      </c>
      <c t="n" s="9" r="C31">
        <v>358.2</v>
      </c>
    </row>
    <row spans="1:3" r="32">
      <c t="s" s="4" r="A32">
        <v>94</v>
      </c>
      <c t="n" s="9" r="B32">
        <v>-175.5</v>
      </c>
      <c t="n" s="9" r="C32">
        <v>-174.2</v>
      </c>
    </row>
    <row spans="1:3" r="33">
      <c t="s" s="4" r="A33">
        <v>95</v>
      </c>
      <c t="n" s="9" r="B33">
        <v>-25.2</v>
      </c>
      <c t="n" s="6" r="C33">
        <v>-24</v>
      </c>
    </row>
    <row spans="1:3" r="34">
      <c t="s" s="4" r="A34">
        <v>96</v>
      </c>
      <c t="n" s="9" r="B34">
        <v>381.9</v>
      </c>
      <c t="n" s="9" r="C34">
        <v>376.2</v>
      </c>
    </row>
    <row spans="1:3" r="35">
      <c t="s" s="4" r="A35">
        <v>97</v>
      </c>
      <c t="n" s="6" r="B35">
        <v>7</v>
      </c>
      <c t="n" s="9" r="C35">
        <v>6.5</v>
      </c>
    </row>
    <row spans="1:3" r="36">
      <c t="s" s="4" r="A36">
        <v>98</v>
      </c>
      <c t="n" s="9" r="B36">
        <v>388.9</v>
      </c>
      <c t="n" s="9" r="C36">
        <v>382.7</v>
      </c>
    </row>
    <row spans="1:3" r="37">
      <c t="s" s="4" r="A37">
        <v>99</v>
      </c>
      <c t="n" s="8" r="B37">
        <v>912</v>
      </c>
      <c t="n" s="7" r="C37">
        <v>92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t="s" s="1" r="A1">
        <v>397</v>
      </c>
      <c t="s" s="2" r="C1">
        <v>28</v>
      </c>
      <c t="s" s="2" r="E1">
        <v>1</v>
      </c>
    </row>
    <row spans="1:6" r="2">
      <c t="s" s="2" r="C2">
        <v>2</v>
      </c>
      <c t="s" s="2" r="D2">
        <v>29</v>
      </c>
      <c t="s" s="2" r="E2">
        <v>2</v>
      </c>
      <c t="s" s="2" r="F2">
        <v>29</v>
      </c>
    </row>
    <row spans="1:6" r="3">
      <c t="s" s="3" r="A3">
        <v>398</v>
      </c>
    </row>
    <row spans="1:6" r="4">
      <c t="s" s="4" r="A4">
        <v>297</v>
      </c>
      <c t="n" s="7" r="E4">
        <v>376.2</v>
      </c>
    </row>
    <row spans="1:6" r="5">
      <c t="s" s="4" r="A5">
        <v>399</v>
      </c>
      <c t="n" s="7" r="C5">
        <v>1.8</v>
      </c>
      <c t="n" s="8" r="D5">
        <v>-18</v>
      </c>
      <c t="n" s="6" r="E5">
        <v>-3</v>
      </c>
      <c t="n" s="7" r="F5">
        <v>-9.300000000000001</v>
      </c>
    </row>
    <row spans="1:6" r="6">
      <c t="s" s="3" r="A6">
        <v>400</v>
      </c>
    </row>
    <row spans="1:6" r="7">
      <c t="s" s="4" r="A7">
        <v>249</v>
      </c>
      <c t="s" s="4" r="B7">
        <v>251</v>
      </c>
      <c t="n" s="9" r="C7">
        <v>1.3</v>
      </c>
      <c t="n" s="6" r="D7">
        <v>41</v>
      </c>
      <c t="n" s="9" r="E7">
        <v>2.6</v>
      </c>
      <c t="n" s="9" r="F7">
        <v>42.8</v>
      </c>
    </row>
    <row spans="1:6" r="8">
      <c t="s" s="4" r="A8">
        <v>401</v>
      </c>
      <c t="s" s="4" r="B8">
        <v>251</v>
      </c>
      <c t="n" s="9" r="D8">
        <v>-0.1</v>
      </c>
      <c t="n" s="9" r="F8">
        <v>-0.1</v>
      </c>
    </row>
    <row spans="1:6" r="9">
      <c t="s" s="4" r="A9">
        <v>402</v>
      </c>
      <c t="n" s="9" r="C9">
        <v>-0.5</v>
      </c>
      <c t="n" s="6" r="D9">
        <v>-12</v>
      </c>
      <c t="n" s="9" r="E9">
        <v>-0.9</v>
      </c>
      <c t="n" s="9" r="F9">
        <v>-12.6</v>
      </c>
    </row>
    <row spans="1:6" r="10">
      <c t="s" s="4" r="A10">
        <v>56</v>
      </c>
      <c t="n" s="9" r="C10">
        <v>2.6</v>
      </c>
      <c t="n" s="9" r="D10">
        <v>10.9</v>
      </c>
      <c t="n" s="9" r="E10">
        <v>-1.3</v>
      </c>
      <c t="n" s="9" r="F10">
        <v>20.8</v>
      </c>
    </row>
    <row spans="1:6" r="11">
      <c t="s" s="4" r="A11">
        <v>301</v>
      </c>
      <c t="n" s="9" r="C11">
        <v>381.9</v>
      </c>
      <c t="n" s="9" r="E11">
        <v>381.9</v>
      </c>
    </row>
    <row spans="1:6" r="12">
      <c t="s" s="4" r="A12">
        <v>403</v>
      </c>
    </row>
    <row spans="1:6" r="13">
      <c t="s" s="3" r="A13">
        <v>398</v>
      </c>
    </row>
    <row spans="1:6" r="14">
      <c t="s" s="4" r="A14">
        <v>297</v>
      </c>
      <c t="n" s="9" r="C14">
        <v>-178.1</v>
      </c>
      <c t="n" s="9" r="D14">
        <v>-188.7</v>
      </c>
      <c t="n" s="9" r="E14">
        <v>-174.2</v>
      </c>
      <c t="n" s="9" r="F14">
        <v>-198.6</v>
      </c>
    </row>
    <row spans="1:6" r="15">
      <c t="s" s="3" r="A15">
        <v>400</v>
      </c>
    </row>
    <row spans="1:6" r="16">
      <c t="s" s="4" r="A16">
        <v>301</v>
      </c>
      <c t="n" s="9" r="C16">
        <v>-175.5</v>
      </c>
      <c t="n" s="9" r="D16">
        <v>-177.8</v>
      </c>
      <c t="n" s="9" r="E16">
        <v>-175.5</v>
      </c>
      <c t="n" s="9" r="F16">
        <v>-177.8</v>
      </c>
    </row>
    <row spans="1:6" r="17">
      <c t="s" s="4" r="A17">
        <v>404</v>
      </c>
    </row>
    <row spans="1:6" r="18">
      <c t="s" s="3" r="A18">
        <v>398</v>
      </c>
    </row>
    <row spans="1:6" r="19">
      <c t="s" s="4" r="A19">
        <v>297</v>
      </c>
      <c t="n" s="9" r="C19">
        <v>-40.8</v>
      </c>
      <c t="n" s="6" r="D19">
        <v>-32</v>
      </c>
      <c t="n" s="6" r="E19">
        <v>-36</v>
      </c>
      <c t="n" s="9" r="F19">
        <v>-40.7</v>
      </c>
    </row>
    <row spans="1:6" r="20">
      <c t="s" s="4" r="A20">
        <v>399</v>
      </c>
      <c t="n" s="9" r="C20">
        <v>1.8</v>
      </c>
      <c t="n" s="9" r="D20">
        <v>-8.300000000000001</v>
      </c>
      <c t="n" s="6" r="E20">
        <v>-3</v>
      </c>
      <c t="n" s="9" r="F20">
        <v>0.4</v>
      </c>
    </row>
    <row spans="1:6" r="21">
      <c t="s" s="3" r="A21">
        <v>400</v>
      </c>
    </row>
    <row spans="1:6" r="22">
      <c t="s" s="4" r="A22">
        <v>249</v>
      </c>
      <c t="s" s="4" r="B22">
        <v>251</v>
      </c>
      <c t="n" s="6" r="C22">
        <v>0</v>
      </c>
      <c t="n" s="6" r="D22">
        <v>0</v>
      </c>
      <c t="n" s="6" r="E22">
        <v>0</v>
      </c>
      <c t="n" s="6" r="F22">
        <v>0</v>
      </c>
    </row>
    <row spans="1:6" r="23">
      <c t="s" s="4" r="A23">
        <v>401</v>
      </c>
      <c t="s" s="4" r="B23">
        <v>251</v>
      </c>
      <c t="n" s="6" r="D23">
        <v>0</v>
      </c>
      <c t="n" s="6" r="F23">
        <v>0</v>
      </c>
    </row>
    <row spans="1:6" r="24">
      <c t="s" s="4" r="A24">
        <v>402</v>
      </c>
      <c t="n" s="6" r="C24">
        <v>0</v>
      </c>
      <c t="n" s="6" r="D24">
        <v>0</v>
      </c>
      <c t="n" s="6" r="E24">
        <v>0</v>
      </c>
      <c t="n" s="6" r="F24">
        <v>0</v>
      </c>
    </row>
    <row spans="1:6" r="25">
      <c t="s" s="4" r="A25">
        <v>56</v>
      </c>
      <c t="n" s="9" r="C25">
        <v>1.8</v>
      </c>
      <c t="n" s="9" r="D25">
        <v>-8.300000000000001</v>
      </c>
      <c t="n" s="6" r="E25">
        <v>-3</v>
      </c>
      <c t="n" s="9" r="F25">
        <v>0.4</v>
      </c>
    </row>
    <row spans="1:6" r="26">
      <c t="s" s="4" r="A26">
        <v>301</v>
      </c>
      <c t="n" s="6" r="C26">
        <v>-39</v>
      </c>
      <c t="n" s="9" r="D26">
        <v>-40.3</v>
      </c>
      <c t="n" s="6" r="E26">
        <v>-39</v>
      </c>
      <c t="n" s="9" r="F26">
        <v>-40.3</v>
      </c>
    </row>
    <row spans="1:6" r="27">
      <c t="s" s="4" r="A27">
        <v>405</v>
      </c>
    </row>
    <row spans="1:6" r="28">
      <c t="s" s="3" r="A28">
        <v>398</v>
      </c>
    </row>
    <row spans="1:6" r="29">
      <c t="s" s="4" r="A29">
        <v>297</v>
      </c>
      <c t="n" s="9" r="C29">
        <v>-137.3</v>
      </c>
      <c t="n" s="9" r="D29">
        <v>-156.7</v>
      </c>
      <c t="n" s="9" r="E29">
        <v>-138.2</v>
      </c>
      <c t="n" s="9" r="F29">
        <v>-157.9</v>
      </c>
    </row>
    <row spans="1:6" r="30">
      <c t="s" s="4" r="A30">
        <v>399</v>
      </c>
      <c t="n" s="6" r="C30">
        <v>0</v>
      </c>
      <c t="n" s="9" r="D30">
        <v>-9.699999999999999</v>
      </c>
      <c t="n" s="6" r="E30">
        <v>0</v>
      </c>
      <c t="n" s="9" r="F30">
        <v>-9.699999999999999</v>
      </c>
    </row>
    <row spans="1:6" r="31">
      <c t="s" s="3" r="A31">
        <v>400</v>
      </c>
    </row>
    <row spans="1:6" r="32">
      <c t="s" s="4" r="A32">
        <v>249</v>
      </c>
      <c t="s" s="4" r="B32">
        <v>251</v>
      </c>
      <c t="n" s="9" r="C32">
        <v>1.3</v>
      </c>
      <c t="n" s="6" r="D32">
        <v>41</v>
      </c>
      <c t="n" s="9" r="E32">
        <v>2.6</v>
      </c>
      <c t="n" s="9" r="F32">
        <v>42.8</v>
      </c>
    </row>
    <row spans="1:6" r="33">
      <c t="s" s="4" r="A33">
        <v>401</v>
      </c>
      <c t="s" s="4" r="B33">
        <v>251</v>
      </c>
      <c t="n" s="9" r="D33">
        <v>-0.1</v>
      </c>
      <c t="n" s="9" r="F33">
        <v>-0.1</v>
      </c>
    </row>
    <row spans="1:6" r="34">
      <c t="s" s="4" r="A34">
        <v>402</v>
      </c>
      <c t="n" s="9" r="C34">
        <v>-0.5</v>
      </c>
      <c t="n" s="6" r="D34">
        <v>-12</v>
      </c>
      <c t="n" s="9" r="E34">
        <v>-0.9</v>
      </c>
      <c t="n" s="9" r="F34">
        <v>-12.6</v>
      </c>
    </row>
    <row spans="1:6" r="35">
      <c t="s" s="4" r="A35">
        <v>56</v>
      </c>
      <c t="n" s="9" r="C35">
        <v>0.8</v>
      </c>
      <c t="n" s="9" r="D35">
        <v>19.2</v>
      </c>
      <c t="n" s="9" r="E35">
        <v>1.7</v>
      </c>
      <c t="n" s="9" r="F35">
        <v>20.4</v>
      </c>
    </row>
    <row spans="1:6" r="36">
      <c t="s" s="4" r="A36">
        <v>301</v>
      </c>
      <c t="n" s="7" r="C36">
        <v>-136.5</v>
      </c>
      <c t="n" s="7" r="D36">
        <v>-137.5</v>
      </c>
      <c t="n" s="7" r="E36">
        <v>-136.5</v>
      </c>
      <c t="n" s="7" r="F36">
        <v>-137.5</v>
      </c>
    </row>
    <row spans="1:6" r="37">
      <c t="n" r="A37"/>
    </row>
    <row spans="1:6" r="38">
      <c t="s" s="4" r="A38">
        <v>251</v>
      </c>
      <c t="s" s="4" r="B38">
        <v>406</v>
      </c>
    </row>
  </sheetData>
  <mergeCells count="5">
    <mergeCell ref="A1:B2"/>
    <mergeCell ref="C1:D1"/>
    <mergeCell ref="E1:F1"/>
    <mergeCell ref="A37:E37"/>
    <mergeCell ref="B38:E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spans="1:9" r="1">
      <c t="s" s="1" r="A1">
        <v>407</v>
      </c>
      <c t="s" s="2" r="C1">
        <v>28</v>
      </c>
      <c t="s" s="2" r="G1">
        <v>1</v>
      </c>
    </row>
    <row spans="1:9" r="2">
      <c t="s" s="2" r="C2">
        <v>2</v>
      </c>
      <c t="s" s="2" r="E2">
        <v>29</v>
      </c>
      <c t="s" s="2" r="G2">
        <v>2</v>
      </c>
      <c t="s" s="2" r="H2">
        <v>29</v>
      </c>
      <c t="s" s="2" r="I2">
        <v>63</v>
      </c>
    </row>
    <row spans="1:9" r="3">
      <c t="s" s="3" r="A3">
        <v>408</v>
      </c>
    </row>
    <row spans="1:9" r="4">
      <c t="s" s="4" r="A4">
        <v>31</v>
      </c>
      <c t="n" s="7" r="C4">
        <v>317.7</v>
      </c>
      <c t="n" s="8" r="E4">
        <v>334</v>
      </c>
      <c t="n" s="7" r="G4">
        <v>664.9</v>
      </c>
      <c t="n" s="7" r="H4">
        <v>680.1</v>
      </c>
    </row>
    <row spans="1:9" r="5">
      <c t="s" s="4" r="A5">
        <v>33</v>
      </c>
      <c t="n" s="7" r="C5">
        <v>47.7</v>
      </c>
      <c t="n" s="7" r="E5">
        <v>45.7</v>
      </c>
      <c t="n" s="7" r="G5">
        <v>109.7</v>
      </c>
      <c t="n" s="7" r="H5">
        <v>102.7</v>
      </c>
    </row>
    <row spans="1:9" r="6">
      <c t="s" s="4" r="A6">
        <v>409</v>
      </c>
      <c t="s" s="4" r="C6">
        <v>410</v>
      </c>
      <c t="s" s="4" r="E6">
        <v>411</v>
      </c>
      <c t="s" s="4" r="G6">
        <v>412</v>
      </c>
      <c t="s" s="4" r="H6">
        <v>413</v>
      </c>
    </row>
    <row spans="1:9" r="7">
      <c t="s" s="4" r="A7">
        <v>414</v>
      </c>
      <c t="n" s="7" r="C7">
        <v>-1.9</v>
      </c>
      <c t="n" s="7" r="E7">
        <v>-32.1</v>
      </c>
      <c t="n" s="7" r="G7">
        <v>13.2</v>
      </c>
      <c t="n" s="7" r="H7">
        <v>-20.5</v>
      </c>
    </row>
    <row spans="1:9" r="8">
      <c t="s" s="4" r="A8">
        <v>75</v>
      </c>
      <c t="n" s="6" r="C8">
        <v>912</v>
      </c>
      <c t="n" s="6" r="G8">
        <v>912</v>
      </c>
      <c t="n" s="7" r="I8">
        <v>920.9</v>
      </c>
    </row>
    <row spans="1:9" r="9">
      <c t="s" s="4" r="A9">
        <v>320</v>
      </c>
    </row>
    <row spans="1:9" r="10">
      <c t="s" s="3" r="A10">
        <v>408</v>
      </c>
    </row>
    <row spans="1:9" r="11">
      <c t="s" s="4" r="A11">
        <v>322</v>
      </c>
      <c t="s" s="4" r="B11">
        <v>251</v>
      </c>
      <c t="n" s="6" r="C11">
        <v>0</v>
      </c>
      <c t="n" s="9" r="E11">
        <v>39.2</v>
      </c>
      <c t="n" s="6" r="G11">
        <v>0</v>
      </c>
      <c t="n" s="9" r="H11">
        <v>39.2</v>
      </c>
    </row>
    <row spans="1:9" r="12">
      <c t="s" s="4" r="A12">
        <v>415</v>
      </c>
    </row>
    <row spans="1:9" r="13">
      <c t="s" s="3" r="A13">
        <v>408</v>
      </c>
    </row>
    <row spans="1:9" r="14">
      <c t="s" s="4" r="A14">
        <v>322</v>
      </c>
      <c t="n" s="9" r="E14">
        <v>8.300000000000001</v>
      </c>
      <c t="n" s="9" r="H14">
        <v>8.300000000000001</v>
      </c>
    </row>
    <row spans="1:9" r="15">
      <c t="s" s="4" r="A15">
        <v>416</v>
      </c>
    </row>
    <row spans="1:9" r="16">
      <c t="s" s="3" r="A16">
        <v>408</v>
      </c>
    </row>
    <row spans="1:9" r="17">
      <c t="s" s="4" r="A17">
        <v>322</v>
      </c>
      <c t="n" s="9" r="E17">
        <v>30.9</v>
      </c>
      <c t="n" s="9" r="H17">
        <v>30.9</v>
      </c>
    </row>
    <row spans="1:9" r="18">
      <c t="s" s="4" r="A18">
        <v>417</v>
      </c>
    </row>
    <row spans="1:9" r="19">
      <c t="s" s="3" r="A19">
        <v>408</v>
      </c>
    </row>
    <row spans="1:9" r="20">
      <c t="s" s="4" r="A20">
        <v>31</v>
      </c>
      <c t="n" s="9" r="C20">
        <v>320.3</v>
      </c>
      <c t="n" s="9" r="E20">
        <v>338.8</v>
      </c>
      <c t="n" s="9" r="G20">
        <v>671.1</v>
      </c>
      <c t="n" s="9" r="H20">
        <v>689.7</v>
      </c>
    </row>
    <row spans="1:9" r="21">
      <c t="s" s="4" r="A21">
        <v>33</v>
      </c>
      <c t="n" s="7" r="C21">
        <v>47.5</v>
      </c>
      <c t="n" s="7" r="E21">
        <v>54.8</v>
      </c>
      <c t="n" s="7" r="G21">
        <v>112.1</v>
      </c>
      <c t="n" s="7" r="H21">
        <v>111.5</v>
      </c>
    </row>
    <row spans="1:9" r="22">
      <c t="s" s="4" r="A22">
        <v>409</v>
      </c>
      <c t="s" s="4" r="C22">
        <v>418</v>
      </c>
      <c t="s" s="4" r="E22">
        <v>419</v>
      </c>
      <c t="s" s="4" r="G22">
        <v>420</v>
      </c>
      <c t="s" s="4" r="H22">
        <v>419</v>
      </c>
    </row>
    <row spans="1:9" r="23">
      <c t="s" s="4" r="A23">
        <v>414</v>
      </c>
      <c t="n" s="7" r="C23">
        <v>8.800000000000001</v>
      </c>
      <c t="n" s="7" r="E23">
        <v>15.5</v>
      </c>
      <c t="n" s="7" r="G23">
        <v>35.5</v>
      </c>
      <c t="n" s="8" r="H23">
        <v>33</v>
      </c>
    </row>
    <row spans="1:9" r="24">
      <c t="s" s="4" r="A24">
        <v>421</v>
      </c>
    </row>
    <row spans="1:9" r="25">
      <c t="s" s="3" r="A25">
        <v>408</v>
      </c>
    </row>
    <row spans="1:9" r="26">
      <c t="s" s="4" r="A26">
        <v>31</v>
      </c>
      <c t="n" s="6" r="C26">
        <v>126</v>
      </c>
      <c t="n" s="9" r="E26">
        <v>144.2</v>
      </c>
      <c t="n" s="6" r="G26">
        <v>266</v>
      </c>
      <c t="n" s="9" r="H26">
        <v>303.3</v>
      </c>
    </row>
    <row spans="1:9" r="27">
      <c t="s" s="4" r="A27">
        <v>33</v>
      </c>
      <c t="n" s="7" r="C27">
        <v>15.8</v>
      </c>
      <c t="n" s="7" r="E27">
        <v>23.4</v>
      </c>
      <c t="n" s="7" r="G27">
        <v>40.9</v>
      </c>
      <c t="n" s="7" r="H27">
        <v>50.1</v>
      </c>
    </row>
    <row spans="1:9" r="28">
      <c t="s" s="4" r="A28">
        <v>409</v>
      </c>
      <c t="s" s="4" r="C28">
        <v>422</v>
      </c>
      <c t="s" s="4" r="E28">
        <v>423</v>
      </c>
      <c t="s" s="4" r="G28">
        <v>424</v>
      </c>
      <c t="s" s="4" r="H28">
        <v>412</v>
      </c>
    </row>
    <row spans="1:9" r="29">
      <c t="s" s="4" r="A29">
        <v>414</v>
      </c>
      <c t="n" s="7" r="C29">
        <v>-1.4</v>
      </c>
      <c t="n" s="7" r="E29">
        <v>7.8</v>
      </c>
      <c t="n" s="7" r="G29">
        <v>7.9</v>
      </c>
      <c t="n" s="7" r="H29">
        <v>17.1</v>
      </c>
    </row>
    <row spans="1:9" r="30">
      <c t="s" s="4" r="A30">
        <v>75</v>
      </c>
      <c t="n" s="9" r="C30">
        <v>269.9</v>
      </c>
      <c t="n" s="9" r="G30">
        <v>269.9</v>
      </c>
      <c t="n" s="9" r="I30">
        <v>267.2</v>
      </c>
    </row>
    <row spans="1:9" r="31">
      <c t="s" s="4" r="A31">
        <v>425</v>
      </c>
    </row>
    <row spans="1:9" r="32">
      <c t="s" s="3" r="A32">
        <v>408</v>
      </c>
    </row>
    <row spans="1:9" r="33">
      <c t="s" s="4" r="A33">
        <v>31</v>
      </c>
      <c t="n" s="9" r="C33">
        <v>123.9</v>
      </c>
      <c t="n" s="9" r="E33">
        <v>127.7</v>
      </c>
      <c t="n" s="9" r="G33">
        <v>269.9</v>
      </c>
      <c t="n" s="9" r="H33">
        <v>258.9</v>
      </c>
    </row>
    <row spans="1:9" r="34">
      <c t="s" s="4" r="A34">
        <v>33</v>
      </c>
      <c t="n" s="7" r="C34">
        <v>16.2</v>
      </c>
      <c t="n" s="7" r="E34">
        <v>14.7</v>
      </c>
      <c t="n" s="7" r="G34">
        <v>41.3</v>
      </c>
      <c t="n" s="7" r="H34">
        <v>29.8</v>
      </c>
    </row>
    <row spans="1:9" r="35">
      <c t="s" s="4" r="A35">
        <v>409</v>
      </c>
      <c t="s" s="4" r="C35">
        <v>426</v>
      </c>
      <c t="s" s="4" r="E35">
        <v>427</v>
      </c>
      <c t="s" s="4" r="G35">
        <v>428</v>
      </c>
      <c t="s" s="4" r="H35">
        <v>427</v>
      </c>
    </row>
    <row spans="1:9" r="36">
      <c t="s" s="4" r="A36">
        <v>414</v>
      </c>
      <c t="n" s="7" r="C36">
        <v>6.7</v>
      </c>
      <c t="n" s="8" r="E36">
        <v>5</v>
      </c>
      <c t="n" s="7" r="G36">
        <v>21.7</v>
      </c>
      <c t="n" s="7" r="H36">
        <v>10.7</v>
      </c>
    </row>
    <row spans="1:9" r="37">
      <c t="s" s="4" r="A37">
        <v>75</v>
      </c>
      <c t="n" s="9" r="C37">
        <v>308.2</v>
      </c>
      <c t="n" s="9" r="G37">
        <v>308.2</v>
      </c>
      <c t="n" s="9" r="I37">
        <v>301.9</v>
      </c>
    </row>
    <row spans="1:9" r="38">
      <c t="s" s="4" r="A38">
        <v>429</v>
      </c>
    </row>
    <row spans="1:9" r="39">
      <c t="s" s="3" r="A39">
        <v>408</v>
      </c>
    </row>
    <row spans="1:9" r="40">
      <c t="s" s="4" r="A40">
        <v>31</v>
      </c>
      <c t="n" s="9" r="C40">
        <v>24.7</v>
      </c>
      <c t="n" s="9" r="E40">
        <v>18.1</v>
      </c>
      <c t="n" s="9" r="G40">
        <v>49.6</v>
      </c>
      <c t="n" s="9" r="H40">
        <v>37.4</v>
      </c>
    </row>
    <row spans="1:9" r="41">
      <c t="s" s="4" r="A41">
        <v>33</v>
      </c>
      <c t="n" s="7" r="C41">
        <v>3.7</v>
      </c>
      <c t="n" s="7" r="E41">
        <v>2.1</v>
      </c>
      <c t="n" s="7" r="G41">
        <v>8.1</v>
      </c>
      <c t="n" s="7" r="H41">
        <v>5.6</v>
      </c>
    </row>
    <row spans="1:9" r="42">
      <c t="s" s="4" r="A42">
        <v>409</v>
      </c>
      <c t="s" s="4" r="C42">
        <v>430</v>
      </c>
      <c t="s" s="4" r="E42">
        <v>431</v>
      </c>
      <c t="s" s="4" r="G42">
        <v>419</v>
      </c>
      <c t="s" s="4" r="H42">
        <v>413</v>
      </c>
    </row>
    <row spans="1:9" r="43">
      <c t="s" s="4" r="A43">
        <v>414</v>
      </c>
      <c t="n" s="7" r="C43">
        <v>0.8</v>
      </c>
      <c t="n" s="7" r="E43">
        <v>-1.2</v>
      </c>
      <c t="n" s="7" r="G43">
        <v>2.3</v>
      </c>
      <c t="n" s="7" r="H43">
        <v>-0.8</v>
      </c>
    </row>
    <row spans="1:9" r="44">
      <c t="s" s="4" r="A44">
        <v>75</v>
      </c>
      <c t="n" s="9" r="C44">
        <v>104.4</v>
      </c>
      <c t="n" s="9" r="G44">
        <v>104.4</v>
      </c>
      <c t="n" s="6" r="I44">
        <v>104</v>
      </c>
    </row>
    <row spans="1:9" r="45">
      <c t="s" s="4" r="A45">
        <v>432</v>
      </c>
    </row>
    <row spans="1:9" r="46">
      <c t="s" s="3" r="A46">
        <v>408</v>
      </c>
    </row>
    <row spans="1:9" r="47">
      <c t="s" s="4" r="A47">
        <v>31</v>
      </c>
      <c t="n" s="9" r="C47">
        <v>45.7</v>
      </c>
      <c t="n" s="9" r="E47">
        <v>48.8</v>
      </c>
      <c t="n" s="9" r="G47">
        <v>85.59999999999999</v>
      </c>
      <c t="n" s="9" r="H47">
        <v>90.09999999999999</v>
      </c>
    </row>
    <row spans="1:9" r="48">
      <c t="s" s="4" r="A48">
        <v>33</v>
      </c>
      <c t="n" s="7" r="C48">
        <v>11.8</v>
      </c>
      <c t="n" s="7" r="E48">
        <v>14.6</v>
      </c>
      <c t="n" s="7" r="G48">
        <v>21.8</v>
      </c>
      <c t="n" s="8" r="H48">
        <v>26</v>
      </c>
    </row>
    <row spans="1:9" r="49">
      <c t="s" s="4" r="A49">
        <v>409</v>
      </c>
      <c t="s" s="4" r="C49">
        <v>433</v>
      </c>
      <c t="s" s="4" r="E49">
        <v>434</v>
      </c>
      <c t="s" s="4" r="G49">
        <v>435</v>
      </c>
      <c t="s" s="4" r="H49">
        <v>436</v>
      </c>
    </row>
    <row spans="1:9" r="50">
      <c t="s" s="4" r="A50">
        <v>414</v>
      </c>
      <c t="n" s="7" r="C50">
        <v>2.7</v>
      </c>
      <c t="n" s="7" r="E50">
        <v>3.9</v>
      </c>
      <c t="n" s="7" r="G50">
        <v>3.6</v>
      </c>
      <c t="n" s="8" r="H50">
        <v>6</v>
      </c>
    </row>
    <row spans="1:9" r="51">
      <c t="s" s="4" r="A51">
        <v>75</v>
      </c>
      <c t="n" s="9" r="C51">
        <v>97.2</v>
      </c>
      <c t="n" s="9" r="G51">
        <v>97.2</v>
      </c>
      <c t="n" s="6" r="I51">
        <v>99</v>
      </c>
    </row>
    <row spans="1:9" r="52">
      <c t="s" s="4" r="A52">
        <v>437</v>
      </c>
    </row>
    <row spans="1:9" r="53">
      <c t="s" s="3" r="A53">
        <v>408</v>
      </c>
    </row>
    <row spans="1:9" r="54">
      <c t="s" s="4" r="A54">
        <v>31</v>
      </c>
      <c t="n" s="9" r="C54">
        <v>-2.6</v>
      </c>
      <c t="n" s="9" r="E54">
        <v>-4.8</v>
      </c>
      <c t="n" s="9" r="G54">
        <v>-6.2</v>
      </c>
      <c t="n" s="9" r="H54">
        <v>-9.6</v>
      </c>
    </row>
    <row spans="1:9" r="55">
      <c t="s" s="4" r="A55">
        <v>33</v>
      </c>
      <c t="n" s="7" r="C55">
        <v>0.2</v>
      </c>
      <c t="s" s="4" r="D55">
        <v>438</v>
      </c>
      <c t="n" s="7" r="E55">
        <v>-9.1</v>
      </c>
      <c t="s" s="4" r="F55">
        <v>438</v>
      </c>
      <c t="n" s="7" r="G55">
        <v>-2.4</v>
      </c>
      <c t="n" s="7" r="H55">
        <v>-8.800000000000001</v>
      </c>
    </row>
    <row spans="1:9" r="56">
      <c t="s" s="4" r="A56">
        <v>409</v>
      </c>
      <c t="s" s="4" r="C56">
        <v>279</v>
      </c>
      <c t="s" s="4" r="D56">
        <v>438</v>
      </c>
      <c t="s" s="4" r="E56">
        <v>279</v>
      </c>
      <c t="s" s="4" r="F56">
        <v>438</v>
      </c>
      <c t="s" s="4" r="G56">
        <v>279</v>
      </c>
      <c t="s" s="4" r="H56">
        <v>279</v>
      </c>
    </row>
    <row spans="1:9" r="57">
      <c t="s" s="4" r="A57">
        <v>414</v>
      </c>
      <c t="n" s="7" r="C57">
        <v>-10.7</v>
      </c>
      <c t="s" s="4" r="D57">
        <v>438</v>
      </c>
      <c t="n" s="7" r="E57">
        <v>-47.6</v>
      </c>
      <c t="s" s="4" r="F57">
        <v>438</v>
      </c>
      <c t="n" s="7" r="G57">
        <v>-22.3</v>
      </c>
      <c t="n" s="7" r="H57">
        <v>-53.5</v>
      </c>
    </row>
    <row spans="1:9" r="58">
      <c t="s" s="4" r="A58">
        <v>75</v>
      </c>
      <c t="n" s="7" r="C58">
        <v>132.3</v>
      </c>
      <c t="n" s="7" r="G58">
        <v>132.3</v>
      </c>
      <c t="n" s="7" r="I58">
        <v>148.8</v>
      </c>
    </row>
    <row spans="1:9" r="59">
      <c t="n" r="A59"/>
    </row>
    <row spans="1:9" r="60">
      <c t="s" s="4" r="A60">
        <v>251</v>
      </c>
      <c t="s" s="4" r="B60">
        <v>257</v>
      </c>
    </row>
    <row spans="1:9" r="61">
      <c t="s" s="4" r="A61">
        <v>438</v>
      </c>
      <c t="s" s="4" r="B61">
        <v>439</v>
      </c>
    </row>
  </sheetData>
  <mergeCells count="8">
    <mergeCell ref="A1:B2"/>
    <mergeCell ref="C1:F1"/>
    <mergeCell ref="G1:H1"/>
    <mergeCell ref="C2:D2"/>
    <mergeCell ref="E2:F2"/>
    <mergeCell ref="A59:H59"/>
    <mergeCell ref="B60:H60"/>
    <mergeCell ref="B61:H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63</v>
      </c>
    </row>
    <row spans="1:3" r="2">
      <c t="s" s="3" r="A2">
        <v>89</v>
      </c>
    </row>
    <row spans="1:3" r="3">
      <c t="s" s="4" r="A3">
        <v>101</v>
      </c>
      <c t="n" s="11" r="B3">
        <v>0.025</v>
      </c>
      <c t="n" s="11" r="C3">
        <v>0.025</v>
      </c>
    </row>
    <row spans="1:3" r="4">
      <c t="s" s="4" r="A4">
        <v>102</v>
      </c>
      <c t="n" s="6" r="B4">
        <v>16</v>
      </c>
      <c t="n" s="6" r="C4">
        <v>16</v>
      </c>
    </row>
    <row spans="1:3" r="5">
      <c t="s" s="4" r="A5">
        <v>103</v>
      </c>
      <c t="n" s="6" r="B5">
        <v>0</v>
      </c>
      <c t="n" s="6" r="C5">
        <v>0</v>
      </c>
    </row>
    <row spans="1:3" r="6">
      <c t="s" s="4" r="A6">
        <v>104</v>
      </c>
      <c t="n" s="11" r="B6">
        <v>0.625</v>
      </c>
      <c t="n" s="11" r="C6">
        <v>0.625</v>
      </c>
    </row>
    <row spans="1:3" r="7">
      <c t="s" s="4" r="A7">
        <v>105</v>
      </c>
      <c t="n" s="6" r="B7">
        <v>80</v>
      </c>
      <c t="n" s="6" r="C7">
        <v>80</v>
      </c>
    </row>
    <row spans="1:3" r="8">
      <c t="s" s="4" r="A8">
        <v>106</v>
      </c>
      <c t="n" s="9" r="B8">
        <v>49.5</v>
      </c>
      <c t="n" s="6" r="C8">
        <v>49</v>
      </c>
    </row>
    <row spans="1:3" r="9">
      <c t="s" s="4" r="A9">
        <v>107</v>
      </c>
      <c t="n" s="9" r="B9">
        <v>1.7</v>
      </c>
      <c t="n" s="9" r="C9">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29</v>
      </c>
    </row>
    <row spans="1:3" r="3">
      <c t="s" s="3" r="A3">
        <v>109</v>
      </c>
    </row>
    <row spans="1:3" r="4">
      <c t="s" s="4" r="A4">
        <v>110</v>
      </c>
      <c t="n" s="7" r="B4">
        <v>4.9</v>
      </c>
      <c t="n" s="8" r="C4">
        <v>-17</v>
      </c>
    </row>
    <row spans="1:3" r="5">
      <c t="s" s="3" r="A5">
        <v>111</v>
      </c>
    </row>
    <row spans="1:3" r="6">
      <c t="s" s="4" r="A6">
        <v>112</v>
      </c>
      <c t="n" s="9" r="B6">
        <v>25.4</v>
      </c>
      <c t="n" s="9" r="C6">
        <v>24.7</v>
      </c>
    </row>
    <row spans="1:3" r="7">
      <c t="s" s="4" r="A7">
        <v>113</v>
      </c>
      <c t="n" s="6" r="B7">
        <v>0</v>
      </c>
      <c t="n" s="9" r="C7">
        <v>1.9</v>
      </c>
    </row>
    <row spans="1:3" r="8">
      <c t="s" s="4" r="A8">
        <v>36</v>
      </c>
      <c t="n" s="9" r="B8">
        <v>-1.2</v>
      </c>
      <c t="n" s="6" r="C8">
        <v>0</v>
      </c>
    </row>
    <row spans="1:3" r="9">
      <c t="s" s="4" r="A9">
        <v>114</v>
      </c>
      <c t="n" s="9" r="B9">
        <v>1.7</v>
      </c>
      <c t="n" s="9" r="C9">
        <v>40.4</v>
      </c>
    </row>
    <row spans="1:3" r="10">
      <c t="s" s="4" r="A10">
        <v>73</v>
      </c>
      <c t="n" s="9" r="B10">
        <v>-5.6</v>
      </c>
      <c t="n" s="9" r="C10">
        <v>-14.7</v>
      </c>
    </row>
    <row spans="1:3" r="11">
      <c t="s" s="4" r="A11">
        <v>115</v>
      </c>
      <c t="n" s="9" r="B11">
        <v>3.1</v>
      </c>
      <c t="n" s="9" r="C11">
        <v>3.3</v>
      </c>
    </row>
    <row spans="1:3" r="12">
      <c t="s" s="3" r="A12">
        <v>116</v>
      </c>
    </row>
    <row spans="1:3" r="13">
      <c t="s" s="4" r="A13">
        <v>117</v>
      </c>
      <c t="n" s="9" r="B13">
        <v>3.7</v>
      </c>
      <c t="n" s="9" r="C13">
        <v>8.6</v>
      </c>
    </row>
    <row spans="1:3" r="14">
      <c t="s" s="4" r="A14">
        <v>67</v>
      </c>
      <c t="n" s="9" r="B14">
        <v>-1.9</v>
      </c>
      <c t="n" s="9" r="C14">
        <v>-6.8</v>
      </c>
    </row>
    <row spans="1:3" r="15">
      <c t="s" s="4" r="A15">
        <v>79</v>
      </c>
      <c t="n" s="9" r="B15">
        <v>-8.1</v>
      </c>
      <c t="n" s="9" r="C15">
        <v>-3.5</v>
      </c>
    </row>
    <row spans="1:3" r="16">
      <c t="s" s="4" r="A16">
        <v>118</v>
      </c>
      <c t="n" s="9" r="B16">
        <v>-8.4</v>
      </c>
      <c t="n" s="9" r="C16">
        <v>-7.1</v>
      </c>
    </row>
    <row spans="1:3" r="17">
      <c t="s" s="4" r="A17">
        <v>119</v>
      </c>
      <c t="n" s="9" r="B17">
        <v>13.6</v>
      </c>
      <c t="n" s="9" r="C17">
        <v>29.8</v>
      </c>
    </row>
    <row spans="1:3" r="18">
      <c t="s" s="3" r="A18">
        <v>120</v>
      </c>
    </row>
    <row spans="1:3" r="19">
      <c t="s" s="4" r="A19">
        <v>121</v>
      </c>
      <c t="n" s="6" r="B19">
        <v>-32</v>
      </c>
      <c t="n" s="9" r="C19">
        <v>-30.2</v>
      </c>
    </row>
    <row spans="1:3" r="20">
      <c t="s" s="4" r="A20">
        <v>113</v>
      </c>
      <c t="n" s="6" r="B20">
        <v>3</v>
      </c>
      <c t="n" s="6" r="C20">
        <v>21</v>
      </c>
    </row>
    <row spans="1:3" r="21">
      <c t="s" s="4" r="A21">
        <v>122</v>
      </c>
      <c t="n" s="6" r="B21">
        <v>-1</v>
      </c>
      <c t="n" s="9" r="C21">
        <v>-28.1</v>
      </c>
    </row>
    <row spans="1:3" r="22">
      <c t="s" s="4" r="A22">
        <v>123</v>
      </c>
      <c t="n" s="9" r="B22">
        <v>4.3</v>
      </c>
      <c t="n" s="9" r="C22">
        <v>0.1</v>
      </c>
    </row>
    <row spans="1:3" r="23">
      <c t="s" s="4" r="A23">
        <v>115</v>
      </c>
      <c t="n" s="9" r="B23">
        <v>-1.2</v>
      </c>
      <c t="n" s="9" r="C23">
        <v>0.2</v>
      </c>
    </row>
    <row spans="1:3" r="24">
      <c t="s" s="4" r="A24">
        <v>124</v>
      </c>
      <c t="n" s="9" r="B24">
        <v>-26.9</v>
      </c>
      <c t="n" s="6" r="C24">
        <v>-37</v>
      </c>
    </row>
    <row spans="1:3" r="25">
      <c t="s" s="3" r="A25">
        <v>125</v>
      </c>
    </row>
    <row spans="1:3" r="26">
      <c t="s" s="4" r="A26">
        <v>126</v>
      </c>
      <c t="n" s="9" r="B26">
        <v>29.3</v>
      </c>
      <c t="n" s="9" r="C26">
        <v>15.9</v>
      </c>
    </row>
    <row spans="1:3" r="27">
      <c t="s" s="4" r="A27">
        <v>127</v>
      </c>
      <c t="n" s="9" r="B27">
        <v>-20.1</v>
      </c>
      <c t="n" s="9" r="C27">
        <v>-13.6</v>
      </c>
    </row>
    <row spans="1:3" r="28">
      <c t="s" s="4" r="A28">
        <v>128</v>
      </c>
      <c t="n" s="6" r="B28">
        <v>0</v>
      </c>
      <c t="n" s="9" r="C28">
        <v>-0.9</v>
      </c>
    </row>
    <row spans="1:3" r="29">
      <c t="s" s="4" r="A29">
        <v>115</v>
      </c>
      <c t="n" s="9" r="B29">
        <v>-1.1</v>
      </c>
      <c t="n" s="9" r="C29">
        <v>-0.6</v>
      </c>
    </row>
    <row spans="1:3" r="30">
      <c t="s" s="4" r="A30">
        <v>129</v>
      </c>
      <c t="n" s="9" r="B30">
        <v>8.1</v>
      </c>
      <c t="n" s="9" r="C30">
        <v>0.8</v>
      </c>
    </row>
    <row spans="1:3" r="31">
      <c t="s" s="4" r="A31">
        <v>130</v>
      </c>
      <c t="n" s="9" r="B31">
        <v>-0.7</v>
      </c>
      <c t="n" s="9" r="C31">
        <v>0.8</v>
      </c>
    </row>
    <row spans="1:3" r="32">
      <c t="s" s="4" r="A32">
        <v>131</v>
      </c>
      <c t="n" s="9" r="B32">
        <v>-5.9</v>
      </c>
      <c t="n" s="9" r="C32">
        <v>-5.6</v>
      </c>
    </row>
    <row spans="1:3" r="33">
      <c t="s" s="4" r="A33">
        <v>132</v>
      </c>
      <c t="n" s="9" r="B33">
        <v>68.90000000000001</v>
      </c>
      <c t="n" s="9" r="C33">
        <v>70.5</v>
      </c>
    </row>
    <row spans="1:3" r="34">
      <c t="s" s="4" r="A34">
        <v>133</v>
      </c>
      <c t="n" s="8" r="B34">
        <v>63</v>
      </c>
      <c t="n" s="7" r="C34">
        <v>64.9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DENSED CONSOLIDATED STATEMEN</vt:lpstr>
      <vt:lpstr>General</vt:lpstr>
      <vt:lpstr>Fair Value Measurements</vt:lpstr>
      <vt:lpstr>Pensions</vt:lpstr>
      <vt:lpstr>Stock-Based Compensation</vt:lpstr>
      <vt:lpstr>Restructuring Activities</vt:lpstr>
      <vt:lpstr>Other Income and Expense</vt:lpstr>
      <vt:lpstr>Income Taxes</vt:lpstr>
      <vt:lpstr>Earnings Per Share</vt:lpstr>
      <vt:lpstr>Inventories</vt:lpstr>
      <vt:lpstr>Property, Plant and Equipment</vt:lpstr>
      <vt:lpstr>Goodwill and Intangible Assets</vt:lpstr>
      <vt:lpstr>Product Warranties</vt:lpstr>
      <vt:lpstr>Indebtedness</vt:lpstr>
      <vt:lpstr>Contingencies and Litigation</vt:lpstr>
      <vt:lpstr>Accumulated Other Comprehensive</vt:lpstr>
      <vt:lpstr>Segment Information</vt:lpstr>
      <vt:lpstr>General (Policies)</vt:lpstr>
      <vt:lpstr>Pensions (Tables)</vt:lpstr>
      <vt:lpstr>Stock-Based Compensation (Table</vt:lpstr>
      <vt:lpstr>Restructuring Activities (Table</vt:lpstr>
      <vt:lpstr>Other Income and Expense (Table</vt:lpstr>
      <vt:lpstr>Earnings Per Share (Tables)</vt:lpstr>
      <vt:lpstr>Inventories (Tables)</vt:lpstr>
      <vt:lpstr>Property, Plant and Equipment (</vt:lpstr>
      <vt:lpstr>Goodwill and Intangible Assets </vt:lpstr>
      <vt:lpstr>Product Warranties (Tables)</vt:lpstr>
      <vt:lpstr>Accumulated Other Comprehensi34</vt:lpstr>
      <vt:lpstr>Segment Information (Tables)</vt:lpstr>
      <vt:lpstr>General (Details)</vt:lpstr>
      <vt:lpstr>Fair Value Measurements (Detail</vt:lpstr>
      <vt:lpstr>Pensions (Details)</vt:lpstr>
      <vt:lpstr>Stock-Based Compensation (Detai</vt:lpstr>
      <vt:lpstr>Restructuring Activities (Detai</vt:lpstr>
      <vt:lpstr>Other Income and Expense (Detai</vt:lpstr>
      <vt:lpstr>Income Taxes (Details)</vt:lpstr>
      <vt:lpstr>Earnings Per Share (Details)</vt:lpstr>
      <vt:lpstr>Inventories (Details)</vt:lpstr>
      <vt:lpstr>Property, Plant and Equipment45</vt:lpstr>
      <vt:lpstr>Goodwill and Intangible Asset46</vt:lpstr>
      <vt:lpstr>Product Warranties (Details)</vt:lpstr>
      <vt:lpstr>Indebtedness (Details)</vt:lpstr>
      <vt:lpstr>Contingencies and Litigation (D</vt:lpstr>
      <vt:lpstr>Accumulated Other Comprehensi50</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0:43:19Z</dcterms:created>
  <dcterms:modified xmlns:dcterms="http://purl.org/dc/terms/" xmlns:xsi="http://www.w3.org/2001/XMLSchema-instance" xsi:type="dcterms:W3CDTF">2016-11-02T10:43:19Z</dcterms:modified>
  <dc:title xmlns:dc="http://purl.org/dc/elements/1.1/">Untitled</dc:title>
  <dc:description xmlns:dc="http://purl.org/dc/elements/1.1/"/>
  <dc:subject xmlns:dc="http://purl.org/dc/elements/1.1/"/>
  <cp:keywords/>
  <cp:category/>
</cp:coreProperties>
</file>